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_defi"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s" sheetId="9" state="visible" r:id="rId9"/>
    <sheet xmlns:r="http://schemas.openxmlformats.org/officeDocument/2006/relationships" name="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Deferred Tax Benefit"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ptions (Tables)"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Deferred Tax Benefit (Tables)" sheetId="22" state="visible" r:id="rId22"/>
    <sheet xmlns:r="http://schemas.openxmlformats.org/officeDocument/2006/relationships" name="Organization and Line of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Capital Stocks (Details)" sheetId="30" state="visible" r:id="rId30"/>
    <sheet xmlns:r="http://schemas.openxmlformats.org/officeDocument/2006/relationships" name="Options (Details)" sheetId="31" state="visible" r:id="rId31"/>
    <sheet xmlns:r="http://schemas.openxmlformats.org/officeDocument/2006/relationships" name="Options (Details) - Schedule of" sheetId="32" state="visible" r:id="rId32"/>
    <sheet xmlns:r="http://schemas.openxmlformats.org/officeDocument/2006/relationships" name="Options (Details) - Schedule _2" sheetId="33" state="visible" r:id="rId33"/>
    <sheet xmlns:r="http://schemas.openxmlformats.org/officeDocument/2006/relationships" name="Options (Details) - Schedule _3" sheetId="34" state="visible" r:id="rId34"/>
    <sheet xmlns:r="http://schemas.openxmlformats.org/officeDocument/2006/relationships" name="Options (Details) - Schedule _4" sheetId="35" state="visible" r:id="rId35"/>
    <sheet xmlns:r="http://schemas.openxmlformats.org/officeDocument/2006/relationships" name="Convertible Promissory Notes (D" sheetId="36" state="visible" r:id="rId36"/>
    <sheet xmlns:r="http://schemas.openxmlformats.org/officeDocument/2006/relationships" name="Convertible Promissory Notes _2" sheetId="37" state="visible" r:id="rId37"/>
    <sheet xmlns:r="http://schemas.openxmlformats.org/officeDocument/2006/relationships" name="Convertible Promissory Notes _3"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Deferred Tax Benefit (Details)" sheetId="41" state="visible" r:id="rId41"/>
    <sheet xmlns:r="http://schemas.openxmlformats.org/officeDocument/2006/relationships" name="Deferred Tax Benefit (Details) " sheetId="42" state="visible" r:id="rId42"/>
    <sheet xmlns:r="http://schemas.openxmlformats.org/officeDocument/2006/relationships" name="Deferred Tax Benefit (Details_2" sheetId="43" state="visible" r:id="rId43"/>
    <sheet xmlns:r="http://schemas.openxmlformats.org/officeDocument/2006/relationships" name="Commitments and Contingencies (" sheetId="44" state="visible" r:id="rId44"/>
    <sheet xmlns:r="http://schemas.openxmlformats.org/officeDocument/2006/relationships" name="Related Party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0000_);(#,##0.0000)"/>
    <numFmt numFmtId="170" formatCode="_(&quot;$ &quot;#,##0.000000_);_(&quot;$ &quot;(#,##0.00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Jun. 30, 2021</t>
        </is>
      </c>
      <c r="C2" s="2" t="inlineStr">
        <is>
          <t>Oct. 08, 2021</t>
        </is>
      </c>
    </row>
    <row r="3">
      <c r="A3" s="3" t="inlineStr">
        <is>
          <t>Document Information Line Items</t>
        </is>
      </c>
    </row>
    <row r="4">
      <c r="A4" s="4" t="inlineStr">
        <is>
          <t>Entity Registrant Name</t>
        </is>
      </c>
      <c r="B4" s="4" t="inlineStr">
        <is>
          <t>SUNHYDROGEN, INC.</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4054676450</v>
      </c>
    </row>
    <row r="8">
      <c r="A8" s="4" t="inlineStr">
        <is>
          <t>Entity Public Float</t>
        </is>
      </c>
      <c r="B8" s="6" t="n">
        <v>267705946</v>
      </c>
    </row>
    <row r="9">
      <c r="A9" s="4" t="inlineStr">
        <is>
          <t>Amendment Flag</t>
        </is>
      </c>
      <c r="B9" s="4" t="inlineStr">
        <is>
          <t>false</t>
        </is>
      </c>
    </row>
    <row r="10">
      <c r="A10" s="4" t="inlineStr">
        <is>
          <t>Entity Central Index Key</t>
        </is>
      </c>
      <c r="B10" s="4" t="inlineStr">
        <is>
          <t>000148102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4437</t>
        </is>
      </c>
    </row>
    <row r="24">
      <c r="A24" s="4" t="inlineStr">
        <is>
          <t>Entity Incorporation, State or Country Code</t>
        </is>
      </c>
      <c r="B24" s="4" t="inlineStr">
        <is>
          <t>NV</t>
        </is>
      </c>
    </row>
    <row r="25">
      <c r="A25" s="4" t="inlineStr">
        <is>
          <t>Entity Tax Identification Number</t>
        </is>
      </c>
      <c r="B25" s="4" t="inlineStr">
        <is>
          <t>26-4298300</t>
        </is>
      </c>
    </row>
    <row r="26">
      <c r="A26" s="4" t="inlineStr">
        <is>
          <t>Entity Address, Address Line One</t>
        </is>
      </c>
      <c r="B26" s="4" t="inlineStr">
        <is>
          <t>10 E. Yanonali St.,</t>
        </is>
      </c>
    </row>
    <row r="27">
      <c r="A27" s="4" t="inlineStr">
        <is>
          <t>Entity Address, Address Line Two</t>
        </is>
      </c>
      <c r="B27" s="4" t="inlineStr">
        <is>
          <t>Suite 36</t>
        </is>
      </c>
    </row>
    <row r="28">
      <c r="A28" s="4" t="inlineStr">
        <is>
          <t>Entity Address, City or Town</t>
        </is>
      </c>
      <c r="B28" s="4" t="inlineStr">
        <is>
          <t>Santa Barbara,</t>
        </is>
      </c>
    </row>
    <row r="29">
      <c r="A29" s="4" t="inlineStr">
        <is>
          <t>Entity Address, State or Province</t>
        </is>
      </c>
      <c r="B29" s="4" t="inlineStr">
        <is>
          <t>CA</t>
        </is>
      </c>
    </row>
    <row r="30">
      <c r="A30" s="4" t="inlineStr">
        <is>
          <t>Entity Address, Postal Zip Code</t>
        </is>
      </c>
      <c r="B30" s="4" t="inlineStr">
        <is>
          <t>93101</t>
        </is>
      </c>
    </row>
    <row r="31">
      <c r="A31" s="4" t="inlineStr">
        <is>
          <t>City Area Code</t>
        </is>
      </c>
      <c r="B31" s="4" t="inlineStr">
        <is>
          <t>(805)</t>
        </is>
      </c>
    </row>
    <row r="32">
      <c r="A32" s="4" t="inlineStr">
        <is>
          <t>Local Phone Number</t>
        </is>
      </c>
      <c r="B32" s="4" t="inlineStr">
        <is>
          <t>966-6566</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Jun. 30, 2021</t>
        </is>
      </c>
    </row>
    <row r="3">
      <c r="A3" s="3" t="inlineStr">
        <is>
          <t>Share-based Payment Arrangement [Abstract]</t>
        </is>
      </c>
    </row>
    <row r="4">
      <c r="A4" s="4" t="inlineStr">
        <is>
          <t>OPTIONS</t>
        </is>
      </c>
      <c r="B4" s="4" t="inlineStr">
        <is>
          <t xml:space="preserve">4. OPTIONS Stock
Option Plan On October 2, 2017, the Company granted
options to purchase 10,000,000 shares of common stock. Each option expires on the date specified in the option agreement, which date is
not later than the fifth (5 th On January 23, 2019, the Company granted
options to purchase 170,000,000 shares of common stock. One-third of the options vested immediately, and the remainder vested 1/24 per
month over the first twenty-four months following the option grant. The first block was exercisable immediately for a period of seven
(7) years. The options fully vest by January 23, 2022. The Company redeemed 10,515,247 of these options for $1,000,000 in cash. As of
June 30, 2021, there were 159,484,753 of these options were exercisable. On January 31, 2019, the Company issued
options to purchase 6,000,000 shares of common stock, of which two-third (2/3) vest immediately, and the remaining options vest one-twelfth
(1/12) per month from after the date of these options (remaining block). The first block were exercisable immediately for a period of
seven (7) years. The options fully vested on January 31, 2020 and are exercisable. On July 22, 2019, the Company issued
options to purchase 10,000,000 shares of common stock, of which one-third (1/3) vest immediately, and the remaining options vest one-twenty
fourth (1/24) per month from after the date of these options (remaining block). The first block shall become exercisable immediately for
a period of seven (7) years. The options fully vest by July 22, 2021 and are exercisable. A
summary of the Company’s stock option activity and related information follows:
6/30/21 6/30/20
Weighted Weighted
Number average Number average
Of exercise of exercise
Options price Options price
Outstanding, beginning of period 196,000,000 $ 0.01 186,250,000 $ 0.01
Granted - $ 0.01 10,000,000 $ 0.01
Exercised - - - -
Forfeited - - (250,000 ) -
Buyback of options (13,146,826 ) $ 0.0099 - -
Outstanding, end of period 182,853,174 $ 0.0089 196,000,000 $ 0.01
Exercisable at the end of period 182,853,174 $ 0.0089 160,493,150 $ 0.01 During
the year ended June 30, 2021, the Company bought back a total of 13,146,826 of the Company’s stock options for a total redemption
price of $1,250,000. The
weighted average remaining contractual life of options outstanding as of June 30, 2021 and 2020 was as follows:
6/30/21 6/30/20
Exercise Stock Options Outstanding Stock Options Exercisable Weighted Average Remaining Contractual Life (years) Exercise Stock Options Outstanding Stock Options Exercisable Weighted Average Remaining Contractual Life (years)
$ 0.0100 7,368,421 7,368,421 1.26 $ 0.0100 10,000,000 10,000,000 2.26
$ 0.0097 6,000,000 6,000,000 4.59 0.0097 6,000,000 6,000,000 5.59
$ 0.0099 159,484,753 159,484,753 4.57 $ 0.0099 170,000,000 156,867,579 5.57
$ 0.0060 10,000,000 10,000,000 4.57 $ 0.0060 10,000,000 10,000,000 5.57
182,853,174 182,853,174 196,250,000 179,117,579
6/30/2021 6/30/2020
Risk free interest rate 1.47% - 2.58% 1.94%
Stock volatility factor 54.99% - 189.01% 146%
Weighted average expected option life 6 years 7 years
Expected dividend yield None None The
stock-based compensation expense recognized in the statement of operations during the years ended June 30, 2021 and 2020, related to
the granting of these options was $259,955 and $473,853, respectively. WARRANTS On December 3, 2020, the Company issued
warrants to purchase 120.0 million shares of common stock with an exercise price of $0.075 per share pursuant to a securities purchase
agreement. The warrants were exercisable upon issuance. During the year ended June 30, 2021, the warrants were exercised for aggregate
gross proceeds of $9,000,000. As of June 30, 2021, all of the December 3, 2020 warrants were exercised. On
December 29, 2020, the 120.0 million warrants issued on December 3, 2020, were exercised for aggregate gross proceeds of $9.0 million,
and as consideration for the exercise the investor was issued additional warrants to purchase 132.0 million shares of common stock at
an exercise price of $0.075. The 132.0 million warrants were deemed to be a dividend and were estimated at fair value of $15,928,314
using the Black-Scholes valuation model. During the year ended June 30, 2021, the warrants were exercised for aggregate gross proceeds
of $9,900,000. As of June 30, 2021, all of the December 2020 warrants were exercised. During the year ended June 30, 2021, the Company issued additional
warrants to purchase an aggregate of 94,895,239 shares of common stock under securities purchase agreements at exercise prices ranging
from $0.0938 - $0.13125 per share. The warrants were estimated at fair value on the date of issuance as calculated using the Black-Scholes
valuation model. The estimated fair value of the warrants was $6,645,870, which was recognized in the financial statements as of June
30, 2021. The warrants can be exercised over a three (3) year period. As of June 30, 2021, all of the warrants were exercisable. A
summary of the Company’s warrant activity and related information follows for the year ended June 30, 2021 listed below.
6/30/21
Weighted
Number average
of exercise
Warrants price
Outstanding, beginning of year - $ -
Granted 346,895,239 $ 0.086
Exercised (252,000,000 ) $ (0.075 )
Forfeited/Expired - -
Outstanding, end of year 94,895,239 $ 0.11
Exercisable at the end of year 94,895,239 $ 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Jun. 30, 2021</t>
        </is>
      </c>
    </row>
    <row r="3">
      <c r="A3" s="3" t="inlineStr">
        <is>
          <t>Debt Disclosure [Abstract]</t>
        </is>
      </c>
    </row>
    <row r="4">
      <c r="A4" s="4" t="inlineStr">
        <is>
          <t>CONVERTIBLE PROMISSORY NOTES</t>
        </is>
      </c>
      <c r="B4" s="4" t="inlineStr">
        <is>
          <t>5. CONVERTIBLE
PROMISSORY NOTES As
of June 30, 2021, the outstanding convertible promissory notes, net of debt discount of $442,602 are summarized as follows:
Convertible Promissory Notes, net of debt discount $ 828,598
Less current portion 125,398
Total long-term liabilities $ 703,200 Maturities
of long-term debt net of debt discount for the next four years are as follows:
Period Ended June 30, Amount
2022 568,200
2023 553,000
2024 140,000
2025 10,000
$ 1,271,200 At
June 30, 2021, the $1,271,200 in convertible promissory notes had a remaining debt discount of $442,602, leaving a net balance of $828,598. The
Company issued a 10% convertible promissory note on January 28, 2016 (the “Jan 2016 Note”) in the aggregate principal amount
of up to $500,000. Upon execution of the convertible promissory note, the Company received a tranche of $10,000. The Company received
additional tranches in the amount of $490,000 for an aggregate sum of $500,000. The Jan 2016 Note matures twelve (12) months from the
effective date of the note. On January 19, 2017, the investor extended the Jan 2016 Note for an additional sixty (60) months from the
effective date of the note, which matures on January 27, 2022. The Jan 2016 Note wa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ed to deliver shares in accordance with the timeframe of three (3) business days of the receipt of a
notice of conversion, the lender, at any time prior to selling all of those shares, had the right to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would be assessed for each day after the third business day (inclusive
of the day of the conversion) until the shares are delivered. During the year ended June 30, 2021, the Company issued 367,702,192 common
shares upon conversion of principal in the amount of $245,550, plus interest of $103,768, and paid off the balance of Note in the amount
of $64,450 for cash. The balance of the Jan 2016 Note as of June 30, 2021 was $0. The Company issued a 10% convertible
promissory note on February 3, 2017 (the “Feb 2017 Note”) in the aggregate principal amount of up to $500,000. Upon execution
of the convertible promissory note, the Company received a tranche of $60,000. The Company received additional tranches in the amount
of $440,000 for an aggregate sum of $500,000. The Feb 2017 Note had a maturity date of February 3, 2018, the investor extended the Feb
2017 Note for an additional sixty (60) months from the effective date of the note, which matures on February 3, 2022. The Feb 2017 Note
is convertible into shares of common stock of the Company at a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on June 30, 2021, the Company issued 283,810,696 shares of common stock upon conversion of principal in the amount of $191,800, plus
accrued interest of $77,820. The balance of the Feb 2017 Note as of June 30, 2021 was $308,200. The
Company issued a 10% convertible promissory note on November 9, 2017 (the “Nov 2017 Note”) in the aggregate principal amount
of up to $500,000. Upon execution of the convertible promissory note, the Company received a tranche of $45,000. The Company received
additional tranches in the amount of $455,000 for an aggregate sum of $500,000. The Nov 2017 Note matures twelve (12) months from the
effective dates of each respective tranche. The Nov 2017 Note matures on November 9, 2018, with an automatic extension of sixty (60)
months from the effective date of each tranche. The Nov 2017 Note is convertible into shares of common stock of the Company at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June 30, 2021, the Company issued 258,232,440 shares
of common stock upon conversion of principal in the amount of $187,000, plus accrued interest of $58,321. The balance of the Nov 2017
Note as of June 30, 2021 was $313,000. The
Company issued a 10% convertible promissory note on June 27, 2018 (the “Jun 2018 Note”) in the aggregate principal amount
of up to $500,000. Upon execution of the convertible promissory note, the Company received a tranche of $50,000. On October 9, 2018 and
June 24, 2021, the Company received another tranche of $40,000 and $410,000 respectively, for a total aggregate of $500,000 as of June
30, 2021. The Jun 2018 Note matured on June 27, 2019, which was automatically extended for sixty (60) months from the effective date
of the note. The Jun 2018 Note i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6,740 during the year
ended June 30, 2021. The balance of the Jun 2018 Note as of June 30, 2021 was $50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June 30, 2021 was $100,000. On
January 20, 2020, the Company issued a 10% convertible promissory note (the “Jan 2020 Note”) to an investor (the “Jan
2020 Note”) in the principal amount of $80,000. The Company received funds of $78,000, less other fees of $2,000. The Jan 2020
Note had a maturity date of January 20, 2021. The Jan 2020 Note was convertible into shares of the Company’s common stock at a
conversion price of sixty-one (61%) percent of the lowest two (2) trading prices of the common stock during the fifteen (15) trading
day prior to the conversion date. The conversion feature of the Jan 2020 Note was considered a derivative in accordance with current
accounting guidelines because of the reset conversion features of the Jan 2020 Note. During the year ended June 30, 2021,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year ended June 30, 2021. The Jan 2020 Note was fully converted as of June 30, 2021. On
February 11, 2020, the Company issued a convertible promissory note (the “Feb 2020 Note”) to an investor (the “Feb
2020 Note”) in the principal amount of $80,000. The Company received funds of $78,000, less other fees of $2,000. The Feb 2020
Note had a maturity date of February 11, 2021. The Feb 2020 Note was convertible into shares of the Company’s common stock at a
conversion price of sixty-one (61%) percent of the lowest two (2) trading prices of the common stock during the fifteen (15) trading
day prior to the conversion date. The conversion feature of the Feb 2020 Note was considered a derivative in accordance with current
accounting guidelines because of the reset conversion features of the Feb 2020 Note. During the year ended June 30, 2021,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year ended June 30, 2021. The Feb 2020 Note was fully converted as of June 30, 2021. On
March 9, 2020, the Company issued a convertible promissory note (the “Mar 2020 Note”) to an investor (the “Mar 2020
Note”) in the principal amount of $40,000. The Company received funds of $38,000, less other fees of $2,000. The Mar 2020 Note
had a maturity date of March 9, 2021. The Mar 2020 Note was convertible into shares of the Company’s common stock at a conversion
price of sixty-one (61%) percent of the lowest two (2) trading prices of the common stock during the fifteen (15) trading day prior to
the conversion date. The conversion feature of the Mar 2020 Note was considered a derivative in accordance with current accounting guidelines
because of the reset conversion features of the Mar 2020 Note. During the year ended June 30, 2021,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year ended June
30, 2021. The Mar 2020 Note was fully converted as of June 30, 2021. On
April 14, 2020, the Company issued a convertible promissory note (the “April 2020 Note”) to an investor in the principal
amount of $80,000. The Company received funds of $78,000, less other fees of $2,000. The April 2020 Note matures on April 14, 2021. The
April 2020 Note was convertible into shares of the Company’s common stock at a conversion price of sixty-one (61%) percent of the
average of the lowest two (2) trading prices of the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63,342 during the year ended June 30, 2021. During the year ended June 30, 2021, the Company issued 5,315,949
shares of common stock upon conversion of principal in the amount of $80,000, plus accrued interest of $4,011, and other fees of $300.
The April 2020 Note was fully converted as of June 30, 2021. On April 15, 2020, the Company entered
into a convertible promissory note (the “Apr 2020 Note”) with an investor, providing for the sale by the Company of a 10%
unsecured convertible note (the “Apr 2020 Note”) in the aggregate principal amount of $50,000, of which the Company received
$10,000 upon execution, and an additional tranche of $40,000, for an aggregate of $50,000. The Apr 2020 Note matures twelve (12) months
from the effective dates of each respective tranche. The Apr 2020 Note matured on April 15, 2021, and the investor extended the Apr 2020
Note for an additional sixty (60) months from the effective date of the note, which matures on April 15, 2025. The Apr Note is convertible
into shares of common stock of the Company at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4,050
during the year ended June 30, 2021. The balance of the Apr 2020 Note as of June 30, 2021 was $50,000. On
May 19, 2020, the Company issued a convertible promissory note (the “May 2020 Note”) to an investor in the principal amount
of $80,000. The Company received funds of $78,000, less other fees of $2,000. The May 2020 Note had a maturity date of May 19, 2021.
The May 2020 Note was convertible into shares of the Company’s common stock at a conversion price of sixty-one (61%) percent of
the lowest two (2) trading prices of the common stock during the fifteen (15) trading day prior to the conversion date. The conversion
feature of the May 2020 Note was considered a derivative in accordance with current accounting guidelines because of the reset conversion
features of the May 2020 Note. The Company recorded amortization of debt discount, which was recognized as interest expense in the amount
of $70,795 during the year ended June 30, 2021. During the year ended June 30, 2021, the Company issued 5,933,503 shares of common stock
upon conversion of principal in the amount of $80,000, plus accrued interest of $4,033, and other fees of $300. The May 2020 Note was
fully converted as of June 30, 2021. On
June 18, 2020, the Company issued a convertible promissory note (the “June 2020 Note”) to an investor in the principal amount
of $160,000. The Company received funds of $156,000, less other fees of $4,000. The Jun 2020 Note had a maturity date of June 19, 2021.The
Jun 2020 Note was convertible into shares of the Company’s common stock at a conversion price of sixty-one (61%) percent of the
average of the lowest two (2) trading prices of the common stock during the fifteen (15) trading day prior to the conversion date. The
conversion feature of the Jun 2020 Note was considered a derivative in accordance with current accounting guidelines because of the reset
conversion features of the Jun 2020 Note. The Company recorded amortization of debt discount, which was recognized as interest expense
in the amount of $154,740. During the year ended June 30, 2021 the Company issued 11,437,764 shares of common stock upon conversion of
principal in the amount of $160,000, plus accrued interest of $7,847, and other fees of $300.The Jun 2020 Note was fully converted as
of June 30, 2021. All
note conversions were performed per the terms of their respective agreements and therefore no gain or loss on the conversion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21, as a result of the Notes issued that were accounted for as derivative liabilities, we determined that the
fair value of the conversion feature of the convertible notes at issuance was $450,000, based upon the Binomial lattice formula. We recorded
the full value of the derivative as a liability at issuance with an offset to valuation discount, which will be amortized over the life
of the Notes. As of June 30, 2021 and June 30, 2020,
as the number of common stock shares to be issued under the convertible note payable is indeterminate, and the Company concluded that
the equity environment is tainted, and all issued warrants and convertible notes payable are included in the value of the derivative. During the year ended June 30, 2021, the Company recorded a net loss
in change in derivative of $75,139,584 in the statement of operations due to the change in fair value of the remaining notes and warrants
issued, for the year ended June 30, 2021. At June 30, 2021, the fair value of the derivative liability was $135,247,303. For
purpose of determining the fair market value of the derivative liability for the embedded conversion, the Company used the Binomial
lattice formula. The significant assumptions used in the Binomial lattice formula of the derivatives are as follows:
Risk free interest rate 0.07% - 0.87%
Stock volatility factor 145.0% - 212.0%
Weighted average expected option life 0 months - 5 year
Expected dividend yield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Benefit</t>
        </is>
      </c>
      <c r="B1" s="2" t="inlineStr">
        <is>
          <t>12 Months Ended</t>
        </is>
      </c>
    </row>
    <row r="2">
      <c r="B2" s="2" t="inlineStr">
        <is>
          <t>Jun. 30, 2021</t>
        </is>
      </c>
    </row>
    <row r="3">
      <c r="A3" s="3" t="inlineStr">
        <is>
          <t>Income Tax Disclosure [Abstract]</t>
        </is>
      </c>
    </row>
    <row r="4">
      <c r="A4" s="4" t="inlineStr">
        <is>
          <t>DEFERRED TAX BENEFIT</t>
        </is>
      </c>
      <c r="B4" s="4" t="inlineStr">
        <is>
          <t>7. DEFERRED
TAX BENEFIT The
Company files income tax returns in the U.S. Federal jurisdiction, and the state of California. With few exceptions, the Company is no
longer subject to U.S. federal, state and local, or non-U.S. income tax examinations by tax authorities for years before 2018.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21 and 2020,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June 30, 2021 and 2020, the Company did not recognize interest or penalties. At
June 30, 2021, the Company had net operating loss carry-forward of approximately $9,497,900, which expires in future years. No tax benefit
has been reported in the June 30, 2021 and 2020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21 and 2020 due to the following:
6/30/2021 6/30/2020
Book income (loss) $ (15,718,840 ) $ 1,193,500
Non-deductible expenses 15,976,835 (1,520,850 )
Depreciation and amortization (480 ) 45
Related party accrual - (5,100 )
Gain on abandoned asset 1,100
Valuation Allowance -(258,622) 332,405
Income tax expense $ - $ - Deferred taxes are provided on a liability
method, whereby deferred tax assets are recognized for deductible differences and operating loss and tax credit carry-forward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21 and 2020:
6/30/2021 6/30/2020
Deferred tax assets:
NOL carryover $ 1,385,455 $ 1,621,680
Research and development 351,695 104,500
Related party accrual 44,470 44,470
Deferred tax liabilities:
Depreciation and amortization $ (4,885 ) $ (3,610 )
Less Valuation Allowance $ (1,776,735 ) $ (1,767,040 )
Income tax expense $ - $ - Due
to the change in ownership provisions of the Tax Reform Act of 1986, net operating loss carry-forward for Federal income tax reporting
purposes are subject to annual limitations. Should a change in ownership occur, net operating loss carry-forward may be limited as to
use in future years.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On
September 15, 2020, the Company entered into a marketing agreement. The fees are to be paid in cash and registered unrestricted stock.
As of March 31, 2021, the Company has paid a $34,250 deposit, with the balance of the payments and the stock issuances due
upon completion of a deliverable. Effective September 1, 2020, the Company
entered into a research agreement with the University of Iowa. As consideration under the research agreement, the University of Iowa will
receive a maximum of $299,966 from the Company. The research agreement may be terminated by either party upon sixty (60) day prior written
notice or a material breach or default, which is not cured within 90 days of receipt of a written notice of such breach. The
term of the research agreement is from September 1, 2020 through August 31, 2021. As of June 30, 2021, the Company has accrued the
amount due of $99,989.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un. 30, 2021</t>
        </is>
      </c>
    </row>
    <row r="3">
      <c r="A3" s="3" t="inlineStr">
        <is>
          <t>Related Party Transactions [Abstract]</t>
        </is>
      </c>
    </row>
    <row r="4">
      <c r="A4" s="4" t="inlineStr">
        <is>
          <t>RELATED PARTY</t>
        </is>
      </c>
      <c r="B4" s="4" t="inlineStr">
        <is>
          <t>9. RELATED
PARTY Year ended June 30, 2021 As of June 30, 2021, the Company reported
an accrual associated with the CEO’s prior years salary in the amount of $211,750, which is recorded in accrued expenses, related
party. The Company began accruing the salary in 2011 and used the funds for operating expenses. The CEO will be paid during the next fiscal
year. During the year ended June 30, 2021, the
Company redeemed 13,146,826 stock options for a total redemption price of $1,250,000. During the year ended June 30, 2021, the
Company issued 3,806,290 shares of common stock to a related party for services rendered at fair value prices of $0.028 - $0.035 per share
in the aggregate amount of $118,023. Year ended June 30, 2020 During the year ended June 30, 2020, the
Company issued 91,101,103 shares of common stock to a related party for services rendered at fair value prices of $0.002 - $0.0072 per
share in the aggregate amount of $357,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0. SUBSEQUENT
EVENTS Management
evaluated subsequent events as of the date of the financial statements pursuant to ASC TOPIC 855, and reported the following events: On
July 20, 2021, the Company redeemed a total of 24,887,263 stock options for a total redemption price of $1,450,000. On
September 2, 2021, the Company issued 180,480,692 shares of common stock upon conversion of principal in the amount of $120,400, plus
accrued interest of $51,057. Effective September 1, 2021, the Company
entered into a new research agreement with the University of Iowa. As consideration under the research agreement, the University of Iowa
will receive a maximum of $350,000 from the Company. The research agreement may be terminated by either party upon sixty (60) day prior
written notice or a material breach or default, which is not cured within 90 days of receipt of a written notice of such breach. This
agreement was signed by the Company on September 13, 2021. Effective October 1, 2021, the Company
entered into a research agreement with the University of Michigan. As consideration under the research agreement, the University of Michigan
will receive a maximum of $296,448, from the Company. The research agreement may be terminated by either party upon ninety (90) day prior
written notice or a material breach or default, which is not cured within 90 days of receipt of a written notice of such breach. This
agreement was signed by the Company on September 2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Cash and Cash Equivalent</t>
        </is>
      </c>
      <c r="B4" s="4" t="inlineStr">
        <is>
          <t xml:space="preserve">Cash
and Cash Equivalent The
Company considers all highly liquid investments with an original maturity of three months or less to be cash equivalents. </t>
        </is>
      </c>
    </row>
    <row r="5">
      <c r="A5" s="4" t="inlineStr">
        <is>
          <t>Concentration risk</t>
        </is>
      </c>
      <c r="B5"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1, the cash balance in excess of the
FDIC limits was $55,756,555. The Company has not experienced any losses in such accounts and believes it is not exposed to any significant
credit risk in these accounts. </t>
        </is>
      </c>
    </row>
    <row r="6">
      <c r="A6" s="4" t="inlineStr">
        <is>
          <t>Use of Estimates</t>
        </is>
      </c>
      <c r="B6"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7">
      <c r="A7" s="4" t="inlineStr">
        <is>
          <t>Intangible Assets</t>
        </is>
      </c>
      <c r="B7"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1 6/30/2020
Domain-gross 15 years $ 5,315 $ 5,315
Less accumulated amortization (4,577 ) (4,223 )
Domain-net $ 738 $ 1,092
Trademark-gross 10 years $ 1,143 $ 1,143
Less accumulated amortization (486 ) (371 )
Domain-net $ 657 $ 772
Patents-gross 15 years $ 101,143 $ 107,491
Write-off of patent cost - (6,349 )
Less accumulated amortization (23,215 ) (16,650 )
Patents-net $ 77,928 $ 84,492 The
Company recognized amortization expense of $7,033 and $7,651 for the years ended June 30, 2021 and 2020, respectively.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During
the year ended June 30, 2021, the Company purchased fixed assets in the amount of $213,866. On April 19, 2021, the Company sold a vehicle
for cash of $46,000, with a book value of $44,527, and recognized a gain of $1,473. Depreciation
expense for the years ended June 30, 2021 and 2020 was $14,940 and $768, respectively. </t>
        </is>
      </c>
    </row>
    <row r="9">
      <c r="A9" s="4" t="inlineStr">
        <is>
          <t>Net Earnings (Loss) per Share Calculations</t>
        </is>
      </c>
      <c r="B9"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21, the Company calculated the dilutive impact of 182,853,173 outstanding stock options, 94,895,239 outstanding
warrants, and convertible debt of $1,271,200, which is convertible into shares of common stock. The stock options, warrants and convertible
debt were not included in the calculation of net earnings per share, because their impact was antidilutive. For
the year ended June 30, 2020, the Company calculated the dilutive impact of the 127,944,458 outstanding stock options, and convertible
debt of $2,030,000, which is convertible into shares of common stock. The stock options and convertible debt were not included in the
calculation of net earnings per share, because their impact was antidilutive.
For the Years Ended
June 30,
2021 2020
Income (Loss) attributable to common shareholders (Numerator) $ (97,426,437 ) $ (57,529,338 )
Basic weighted average number of common shares outstanding (Denominator) 2,756,925,374 1,551,749,054
Diluted weighted average number of common shares outstanding (Denominator) 2,756,925,374 1,551,749,054 </t>
        </is>
      </c>
    </row>
    <row r="10">
      <c r="A10" s="4" t="inlineStr">
        <is>
          <t>Equity Incentive Plan and Stock Options</t>
        </is>
      </c>
      <c r="B10" s="4" t="inlineStr">
        <is>
          <t xml:space="preserve">Equity
Incentive Plan and Stock Options Equity
Incentive Plan On December 17, 2018, the Board of
Directors approved and adopted the 2019 Equity Incentive Plan (“the Plan”), with 300,000,000 shares set aside and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During the year ended June 30, 2021, the Company redeemed 13,146,826 stock options. As of June 30, 2021, there were 182,853,174 stock options issued, and
a reserve of 117,146,826. </t>
        </is>
      </c>
    </row>
    <row r="11">
      <c r="A11" s="4" t="inlineStr">
        <is>
          <t>Stock Based Compensation</t>
        </is>
      </c>
      <c r="B11" s="4" t="inlineStr">
        <is>
          <t xml:space="preserve">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t>
        </is>
      </c>
    </row>
    <row r="12">
      <c r="A12" s="4" t="inlineStr">
        <is>
          <t>Fair Value of Financial Instruments</t>
        </is>
      </c>
      <c r="B12" s="4" t="inlineStr">
        <is>
          <t xml:space="preserve">Fair
Value of Financial Instruments Fair
value of financial instruments, requires disclosure of the fair value information, whether or not recognized in the balance sheet, where
it is practicable to estimate that value. As of June 30,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1 and 2020 (See Note 6):
Total (Level 1) (Level 2) (Level 3)
Liabilities
Derivative liability measured at fair value at 6/30/21 $ 135,247,303 $ - $ - $ 135,247,303
Derivative liability measured at fair value at 6/30/20 $ 59,657,718 $ - $ - $ 59,657,718 The
following is a reconciliation of the derivative liability for which Level 3 inputs were used in determining the approximate fair
value:
Balance as of June 30, 2019 $ 3,905,721
Fair value of derivative liabilities at issuance 841,436
Gain on change in derivative liability 54,910,562
Balance as of June 30, 2020 59,657,719
Fair value of derivative liabilities issued 450,000
Loss on change in derivative liability 75,139,584
Balance as of June 30, 2021 $ 135,247,303 </t>
        </is>
      </c>
    </row>
    <row r="13">
      <c r="A13" s="4" t="inlineStr">
        <is>
          <t>Research and Development</t>
        </is>
      </c>
      <c r="B13" s="4" t="inlineStr">
        <is>
          <t xml:space="preserve">Research
and Development Research
and development costs are expensed as incurred. Total research and development costs were $1,997,186 and $615,721 for the
years ended June 30, 2021 and 2020, respectively. </t>
        </is>
      </c>
    </row>
    <row r="14">
      <c r="A14" s="4" t="inlineStr">
        <is>
          <t>Accounting for Derivatives</t>
        </is>
      </c>
      <c r="B14"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5">
      <c r="A15" s="4" t="inlineStr">
        <is>
          <t>Income Taxes</t>
        </is>
      </c>
      <c r="B15" s="4" t="inlineStr">
        <is>
          <t xml:space="preserve">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to be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
        </is>
      </c>
    </row>
    <row r="16">
      <c r="A16" s="4" t="inlineStr">
        <is>
          <t>Recently Issued Accounting Pronouncements</t>
        </is>
      </c>
      <c r="B16" s="4" t="inlineStr">
        <is>
          <t>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2018-07, on the Company’s financial statements, and there was no impact.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2018-07, on the Company’s financial statements, and there was no impac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intangible assets finite amortized over useful lives</t>
        </is>
      </c>
      <c r="B4" s="4" t="inlineStr">
        <is>
          <t xml:space="preserve">Useful Lives 6/30/2021 6/30/2020
Domain-gross 15 years $ 5,315 $ 5,315
Less accumulated amortization (4,577 ) (4,223 )
Domain-net $ 738 $ 1,092
Trademark-gross 10 years $ 1,143 $ 1,143
Less accumulated amortization (486 ) (371 )
Domain-net $ 657 $ 772
Patents-gross 15 years $ 101,143 $ 107,491
Write-off of patent cost - (6,349 )
Less accumulated amortization (23,215 ) (16,650 )
Patents-net $ 77,928 $ 84,492 </t>
        </is>
      </c>
    </row>
    <row r="5">
      <c r="A5" s="4" t="inlineStr">
        <is>
          <t>Schedule of property and equipment estimated useful lives</t>
        </is>
      </c>
      <c r="B5" s="4" t="inlineStr">
        <is>
          <t xml:space="preserve">Computers
and peripheral equipment 5 Years
Vehicle 5 Years </t>
        </is>
      </c>
    </row>
    <row r="6">
      <c r="A6" s="4" t="inlineStr">
        <is>
          <t>Schedule of net earnings per share calculations</t>
        </is>
      </c>
      <c r="B6" s="4" t="inlineStr">
        <is>
          <t xml:space="preserve">For the Years Ended
June 30,
2021 2020
Income (Loss) attributable to common shareholders (Numerator) $ (97,426,437 ) $ (57,529,338 )
Basic weighted average number of common shares outstanding (Denominator) 2,756,925,374 1,551,749,054
Diluted weighted average number of common shares outstanding (Denominator) 2,756,925,374 1,551,749,054 </t>
        </is>
      </c>
    </row>
    <row r="7">
      <c r="A7" s="4" t="inlineStr">
        <is>
          <t>Schedule of measurement of assets and liabilities at fair value on recurring basis</t>
        </is>
      </c>
      <c r="B7" s="4" t="inlineStr">
        <is>
          <t xml:space="preserve">Total (Level 1) (Level 2) (Level 3)
Liabilities
Derivative liability measured at fair value at 6/30/21 $ 135,247,303 $ - $ - $ 135,247,303
Derivative liability measured at fair value at 6/30/20 $ 59,657,718 $ - $ - $ 59,657,718 </t>
        </is>
      </c>
    </row>
    <row r="8">
      <c r="A8" s="4" t="inlineStr">
        <is>
          <t>Schedule of reconciliation of the derivative liability</t>
        </is>
      </c>
      <c r="B8" s="4" t="inlineStr">
        <is>
          <t xml:space="preserve">Balance as of June 30, 2019 $ 3,905,721
Fair value of derivative liabilities at issuance 841,436
Gain on change in derivative liability 54,910,562
Balance as of June 30, 2020 59,657,719
Fair value of derivative liabilities issued 450,000
Loss on change in derivative liability 75,139,584
Balance as of June 30, 2021 $ 135,247,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Tables)</t>
        </is>
      </c>
      <c r="B1" s="2" t="inlineStr">
        <is>
          <t>12 Months Ended</t>
        </is>
      </c>
    </row>
    <row r="2">
      <c r="B2" s="2" t="inlineStr">
        <is>
          <t>Jun. 30, 2021</t>
        </is>
      </c>
    </row>
    <row r="3">
      <c r="A3" s="3" t="inlineStr">
        <is>
          <t>Share-based Payment Arrangement [Abstract]</t>
        </is>
      </c>
    </row>
    <row r="4">
      <c r="A4" s="4" t="inlineStr">
        <is>
          <t>Schedule of the company's stock option activity and related information</t>
        </is>
      </c>
      <c r="B4" s="4" t="inlineStr">
        <is>
          <t xml:space="preserve">6/30/21 6/30/20
Weighted Weighted
Number average Number average
Of exercise of exercise
Options price Options price
Outstanding, beginning of period 196,000,000 $ 0.01 186,250,000 $ 0.01
Granted - $ 0.01 10,000,000 $ 0.01
Exercised - - - -
Forfeited - - (250,000 ) -
Buyback of options (13,146,826 ) $ 0.0099 - -
Outstanding, end of period 182,853,174 $ 0.0089 196,000,000 $ 0.01
Exercisable at the end of period 182,853,174 $ 0.0089 160,493,150 $ 0.01 </t>
        </is>
      </c>
    </row>
    <row r="5">
      <c r="A5" s="4" t="inlineStr">
        <is>
          <t>Schedule of weighted average remaining contractual life of options outstanding</t>
        </is>
      </c>
      <c r="B5" s="4" t="inlineStr">
        <is>
          <t xml:space="preserve">6/30/21 6/30/20
Exercise Stock Options Outstanding Stock Options Exercisable Weighted Average Remaining Contractual Life (years) Exercise Stock Options Outstanding Stock Options Exercisable Weighted Average Remaining Contractual Life (years)
$ 0.0100 7,368,421 7,368,421 1.26 $ 0.0100 10,000,000 10,000,000 2.26
$ 0.0097 6,000,000 6,000,000 4.59 0.0097 6,000,000 6,000,000 5.59
$ 0.0099 159,484,753 159,484,753 4.57 $ 0.0099 170,000,000 156,867,579 5.57
$ 0.0060 10,000,000 10,000,000 4.57 $ 0.0060 10,000,000 10,000,000 5.57
182,853,174 182,853,174 196,250,000 179,117,579 </t>
        </is>
      </c>
    </row>
    <row r="6">
      <c r="A6" s="4" t="inlineStr">
        <is>
          <t>Schedule of weighted average remaining contractual life of options outstanding</t>
        </is>
      </c>
      <c r="B6" s="4" t="inlineStr">
        <is>
          <t xml:space="preserve">6/30/2021 6/30/2020
Risk free interest rate 1.47% - 2.58% 1.94%
Stock volatility factor 54.99% - 189.01% 146%
Weighted average expected option life 6 years 7 years
Expected dividend yield None None </t>
        </is>
      </c>
    </row>
    <row r="7">
      <c r="A7" s="4" t="inlineStr">
        <is>
          <t>Schedule of company’s warrant activity and related information</t>
        </is>
      </c>
      <c r="B7" s="4" t="inlineStr">
        <is>
          <t xml:space="preserve">6/30/21
Weighted
Number average
of exercise
Warrants price
Outstanding, beginning of year - $ -
Granted 346,895,239 $ 0.086
Exercised (252,000,000 ) $ (0.075 )
Forfeited/Expired - -
Outstanding, end of year 94,895,239 $ 0.11
Exercisable at the end of year 94,895,239 $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 and cash equivalent</t>
        </is>
      </c>
      <c r="B3" s="6" t="n">
        <v>56006555</v>
      </c>
      <c r="C3" s="6" t="n">
        <v>195010</v>
      </c>
    </row>
    <row r="4">
      <c r="A4" s="4" t="inlineStr">
        <is>
          <t>Prepaid expenses</t>
        </is>
      </c>
      <c r="B4" s="4" t="inlineStr">
        <is>
          <t xml:space="preserve"> </t>
        </is>
      </c>
      <c r="C4" s="5" t="n">
        <v>9378</v>
      </c>
    </row>
    <row r="5">
      <c r="A5" s="4" t="inlineStr">
        <is>
          <t>TOTAL CURRENT ASSETS</t>
        </is>
      </c>
      <c r="B5" s="5" t="n">
        <v>56006555</v>
      </c>
      <c r="C5" s="5" t="n">
        <v>204388</v>
      </c>
    </row>
    <row r="6">
      <c r="A6" s="3" t="inlineStr">
        <is>
          <t>PROPERTY &amp; EQUIPMENT</t>
        </is>
      </c>
    </row>
    <row r="7">
      <c r="A7" s="4" t="inlineStr">
        <is>
          <t>Computers and peripherals</t>
        </is>
      </c>
      <c r="B7" s="5" t="n">
        <v>11529</v>
      </c>
      <c r="C7" s="5" t="n">
        <v>2663</v>
      </c>
    </row>
    <row r="8">
      <c r="A8" s="4" t="inlineStr">
        <is>
          <t>Vehicle</t>
        </is>
      </c>
      <c r="B8" s="5" t="n">
        <v>155000</v>
      </c>
      <c r="C8" s="4" t="inlineStr">
        <is>
          <t xml:space="preserve"> </t>
        </is>
      </c>
    </row>
    <row r="9">
      <c r="A9" s="4" t="inlineStr">
        <is>
          <t>Gross property and equipment</t>
        </is>
      </c>
      <c r="B9" s="5" t="n">
        <v>166529</v>
      </c>
      <c r="C9" s="5" t="n">
        <v>2663</v>
      </c>
    </row>
    <row r="10">
      <c r="A10" s="4" t="inlineStr">
        <is>
          <t>Less: accumulated depreciation</t>
        </is>
      </c>
      <c r="B10" s="5" t="n">
        <v>-11072</v>
      </c>
      <c r="C10" s="5" t="n">
        <v>-1605</v>
      </c>
    </row>
    <row r="11">
      <c r="A11" s="4" t="inlineStr">
        <is>
          <t>NET PROPERTY AND EQUIPMENT</t>
        </is>
      </c>
      <c r="B11" s="5" t="n">
        <v>155457</v>
      </c>
      <c r="C11" s="5" t="n">
        <v>1058</v>
      </c>
    </row>
    <row r="12">
      <c r="A12" s="3" t="inlineStr">
        <is>
          <t>OTHER ASSETS</t>
        </is>
      </c>
    </row>
    <row r="13">
      <c r="A13" s="4" t="inlineStr">
        <is>
          <t>Domain, net of amortization of $4,577 and $4,223, respectively</t>
        </is>
      </c>
      <c r="B13" s="5" t="n">
        <v>738</v>
      </c>
      <c r="C13" s="5" t="n">
        <v>1092</v>
      </c>
    </row>
    <row r="14">
      <c r="A14" s="4" t="inlineStr">
        <is>
          <t>Trademark, net of amortization of $486 and $371, respectively</t>
        </is>
      </c>
      <c r="B14" s="5" t="n">
        <v>657</v>
      </c>
      <c r="C14" s="5" t="n">
        <v>772</v>
      </c>
    </row>
    <row r="15">
      <c r="A15" s="4" t="inlineStr">
        <is>
          <t>Patents, net of amortization of $23,215 and $16,250, respectively</t>
        </is>
      </c>
      <c r="B15" s="5" t="n">
        <v>77928</v>
      </c>
      <c r="C15" s="5" t="n">
        <v>84492</v>
      </c>
    </row>
    <row r="16">
      <c r="A16" s="4" t="inlineStr">
        <is>
          <t>TOTAL OTHER ASSETS</t>
        </is>
      </c>
      <c r="B16" s="5" t="n">
        <v>79323</v>
      </c>
      <c r="C16" s="5" t="n">
        <v>86356</v>
      </c>
    </row>
    <row r="17">
      <c r="A17" s="4" t="inlineStr">
        <is>
          <t>TOTAL ASSETS</t>
        </is>
      </c>
      <c r="B17" s="5" t="n">
        <v>56241335</v>
      </c>
      <c r="C17" s="5" t="n">
        <v>291802</v>
      </c>
    </row>
    <row r="18">
      <c r="A18" s="3" t="inlineStr">
        <is>
          <t>CURRENT LIABILITIES</t>
        </is>
      </c>
    </row>
    <row r="19">
      <c r="A19" s="4" t="inlineStr">
        <is>
          <t>Accounts payable and other payable</t>
        </is>
      </c>
      <c r="B19" s="5" t="n">
        <v>223520</v>
      </c>
      <c r="C19" s="5" t="n">
        <v>201243</v>
      </c>
    </row>
    <row r="20">
      <c r="A20" s="4" t="inlineStr">
        <is>
          <t>Accrued expenses</t>
        </is>
      </c>
      <c r="B20" s="5" t="n">
        <v>11912</v>
      </c>
    </row>
    <row r="21">
      <c r="A21" s="4" t="inlineStr">
        <is>
          <t>Accrued expenses, related party</t>
        </is>
      </c>
      <c r="B21" s="5" t="n">
        <v>214820</v>
      </c>
      <c r="C21" s="5" t="n">
        <v>211496</v>
      </c>
    </row>
    <row r="22">
      <c r="A22" s="4" t="inlineStr">
        <is>
          <t>Accrued interest on convertible notes</t>
        </is>
      </c>
      <c r="B22" s="5" t="n">
        <v>282505</v>
      </c>
      <c r="C22" s="5" t="n">
        <v>432866</v>
      </c>
    </row>
    <row r="23">
      <c r="A23" s="4" t="inlineStr">
        <is>
          <t>Derivative liability</t>
        </is>
      </c>
      <c r="B23" s="5" t="n">
        <v>135247303</v>
      </c>
      <c r="C23" s="5" t="n">
        <v>59657719</v>
      </c>
    </row>
    <row r="24">
      <c r="A24" s="4" t="inlineStr">
        <is>
          <t>Convertible promissory notes, net of debt discount of $442,602 and $409,074, respectively</t>
        </is>
      </c>
      <c r="B24" s="5" t="n">
        <v>125598</v>
      </c>
      <c r="C24" s="5" t="n">
        <v>160926</v>
      </c>
    </row>
    <row r="25">
      <c r="A25" s="4" t="inlineStr">
        <is>
          <t>TOTAL CURRENT LIABILITIES</t>
        </is>
      </c>
      <c r="B25" s="5" t="n">
        <v>136105658</v>
      </c>
      <c r="C25" s="5" t="n">
        <v>60664250</v>
      </c>
    </row>
    <row r="26">
      <c r="A26" s="3" t="inlineStr">
        <is>
          <t>LONG TERM LIABILITIES</t>
        </is>
      </c>
    </row>
    <row r="27">
      <c r="A27" s="4" t="inlineStr">
        <is>
          <t>Convertible promissory notes, net of debt discount of $0 and $0, respectively</t>
        </is>
      </c>
      <c r="B27" s="5" t="n">
        <v>703000</v>
      </c>
      <c r="C27" s="5" t="n">
        <v>1460000</v>
      </c>
    </row>
    <row r="28">
      <c r="A28" s="4" t="inlineStr">
        <is>
          <t>TOTAL LONG TERM LIABILITIES</t>
        </is>
      </c>
      <c r="B28" s="5" t="n">
        <v>703000</v>
      </c>
      <c r="C28" s="5" t="n">
        <v>1460000</v>
      </c>
    </row>
    <row r="29">
      <c r="A29" s="4" t="inlineStr">
        <is>
          <t>TOTAL LIABILITIES</t>
        </is>
      </c>
      <c r="B29" s="5" t="n">
        <v>136808658</v>
      </c>
      <c r="C29" s="5" t="n">
        <v>62124250</v>
      </c>
    </row>
    <row r="30">
      <c r="A30" s="4" t="inlineStr">
        <is>
          <t>COMMITMENTS AND CONTINGENCIES (SEE NOTE 9)</t>
        </is>
      </c>
      <c r="B30" s="4" t="inlineStr">
        <is>
          <t xml:space="preserve"> </t>
        </is>
      </c>
      <c r="C30" s="4" t="inlineStr">
        <is>
          <t xml:space="preserve"> </t>
        </is>
      </c>
    </row>
    <row r="31">
      <c r="A31" s="3" t="inlineStr">
        <is>
          <t>SHAREHOLDERS’ DEFICIT</t>
        </is>
      </c>
    </row>
    <row r="32">
      <c r="A32" s="4" t="inlineStr">
        <is>
          <t>Preferred Stock, $0.001 par value; 5,000,000 authorized preferred shares, no shares issued or outstanding</t>
        </is>
      </c>
      <c r="B32" s="4" t="inlineStr">
        <is>
          <t xml:space="preserve"> </t>
        </is>
      </c>
      <c r="C32" s="4" t="inlineStr">
        <is>
          <t xml:space="preserve"> </t>
        </is>
      </c>
    </row>
    <row r="33">
      <c r="A33" s="4" t="inlineStr">
        <is>
          <t>Common Stock, $0.001 par value; 5,000,000,000 authorized common shares 3,849,308,495 and 2,053,410,164 shares issued and outstanding, respectively</t>
        </is>
      </c>
      <c r="B33" s="5" t="n">
        <v>3849308</v>
      </c>
      <c r="C33" s="5" t="n">
        <v>2053410</v>
      </c>
    </row>
    <row r="34">
      <c r="A34" s="4" t="inlineStr">
        <is>
          <t>Additional Paid in Capital</t>
        </is>
      </c>
      <c r="B34" s="5" t="n">
        <v>88560321</v>
      </c>
      <c r="C34" s="5" t="n">
        <v>11664657</v>
      </c>
    </row>
    <row r="35">
      <c r="A35" s="4" t="inlineStr">
        <is>
          <t>Accumulated deficit</t>
        </is>
      </c>
      <c r="B35" s="5" t="n">
        <v>-172976952</v>
      </c>
      <c r="C35" s="5" t="n">
        <v>-75550515</v>
      </c>
    </row>
    <row r="36">
      <c r="A36" s="4" t="inlineStr">
        <is>
          <t>TOTAL SHAREHOLDERS’ DEFICIT</t>
        </is>
      </c>
      <c r="B36" s="5" t="n">
        <v>-80567323</v>
      </c>
      <c r="C36" s="5" t="n">
        <v>-61832448</v>
      </c>
    </row>
    <row r="37">
      <c r="A37" s="4" t="inlineStr">
        <is>
          <t>TOTAL LIABILITIES AND SHAREHOLDERS’ DEFICIT</t>
        </is>
      </c>
      <c r="B37" s="6" t="n">
        <v>56241335</v>
      </c>
      <c r="C37" s="6" t="n">
        <v>291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Jun. 30, 2021</t>
        </is>
      </c>
    </row>
    <row r="3">
      <c r="A3" s="3" t="inlineStr">
        <is>
          <t>Debt Disclosure [Abstract]</t>
        </is>
      </c>
    </row>
    <row r="4">
      <c r="A4" s="4" t="inlineStr">
        <is>
          <t>Schedule of convertible promissory notes</t>
        </is>
      </c>
      <c r="B4" s="4" t="inlineStr">
        <is>
          <t xml:space="preserve">Convertible Promissory Notes, net of debt discount $ 828,598
Less current portion 125,398
Total long-term liabilities $ 703,200 </t>
        </is>
      </c>
    </row>
    <row r="5">
      <c r="A5" s="4" t="inlineStr">
        <is>
          <t>Schedule of maturities of long-term debt</t>
        </is>
      </c>
      <c r="B5" s="4" t="inlineStr">
        <is>
          <t xml:space="preserve">Period Ended June 30, Amount
2022 568,200
2023 553,000
2024 140,000
2025 10,000
$ 1,271,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un. 30, 2021</t>
        </is>
      </c>
    </row>
    <row r="3">
      <c r="A3" s="3" t="inlineStr">
        <is>
          <t>Derivative Instruments and Hedging Activities Disclosure [Abstract]</t>
        </is>
      </c>
    </row>
    <row r="4">
      <c r="A4" s="4" t="inlineStr">
        <is>
          <t>Schedule of fair market value of the derivative liability</t>
        </is>
      </c>
      <c r="B4" s="4" t="inlineStr">
        <is>
          <t xml:space="preserve">Risk free interest rate 0.07% - 0.87%
Stock volatility factor 145.0% - 212.0%
Weighted average expected option life 0 months - 5 year
Expected dividend yield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Tax Benefit (Tables)</t>
        </is>
      </c>
      <c r="B1" s="2" t="inlineStr">
        <is>
          <t>12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6/30/2021 6/30/2020
Book income (loss) $ (15,718,840 ) $ 1,193,500
Non-deductible expenses 15,976,835 (1,520,850 )
Depreciation and amortization (480 ) 45
Related party accrual - (5,100 )
Gain on abandoned asset 1,100
Valuation Allowance -(258,622) 332,405
Income tax expense $ - $ - </t>
        </is>
      </c>
    </row>
    <row r="5">
      <c r="A5" s="4" t="inlineStr">
        <is>
          <t>Schedule of net deferred tax liabilities</t>
        </is>
      </c>
      <c r="B5" s="4" t="inlineStr">
        <is>
          <t xml:space="preserve">6/30/2021 6/30/2020
Deferred tax assets:
NOL carryover $ 1,385,455 $ 1,621,680
Research and development 351,695 104,500
Related party accrual 44,470 44,470
Deferred tax liabilities:
Depreciation and amortization $ (4,885 ) $ (3,610 )
Less Valuation Allowance $ (1,776,735 ) $ (1,767,040 )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rganization and Line of Business (Details) - USD ($)</t>
        </is>
      </c>
      <c r="B1" s="2" t="inlineStr">
        <is>
          <t>12 Months Ended</t>
        </is>
      </c>
    </row>
    <row r="2">
      <c r="B2" s="2" t="inlineStr">
        <is>
          <t>Jun. 30, 2021</t>
        </is>
      </c>
      <c r="C2" s="2" t="inlineStr">
        <is>
          <t>Jun. 30, 2020</t>
        </is>
      </c>
    </row>
    <row r="3">
      <c r="A3" s="3" t="inlineStr">
        <is>
          <t>Accounting Policies [Abstract]</t>
        </is>
      </c>
    </row>
    <row r="4">
      <c r="A4" s="4" t="inlineStr">
        <is>
          <t>Operating loss</t>
        </is>
      </c>
      <c r="B4" s="6" t="n">
        <v>81498123</v>
      </c>
      <c r="C4" s="6" t="n">
        <v>57529338</v>
      </c>
    </row>
    <row r="5">
      <c r="A5" s="4" t="inlineStr">
        <is>
          <t>Purchase of common stock and warrants amount</t>
        </is>
      </c>
      <c r="B5" s="5" t="n">
        <v>62000000</v>
      </c>
    </row>
    <row r="6">
      <c r="A6" s="4" t="inlineStr">
        <is>
          <t>Cash</t>
        </is>
      </c>
      <c r="B6" s="6" t="n">
        <v>56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1 Months Ended</t>
        </is>
      </c>
      <c r="C1" s="2" t="inlineStr">
        <is>
          <t>9 Months Ended</t>
        </is>
      </c>
      <c r="D1" s="2" t="inlineStr">
        <is>
          <t>12 Months Ended</t>
        </is>
      </c>
    </row>
    <row r="2">
      <c r="B2" s="2" t="inlineStr">
        <is>
          <t>Dec. 17, 2018</t>
        </is>
      </c>
      <c r="C2" s="2" t="inlineStr">
        <is>
          <t>Mar. 31, 2021</t>
        </is>
      </c>
      <c r="D2" s="2" t="inlineStr">
        <is>
          <t>Jun. 30, 2021</t>
        </is>
      </c>
      <c r="E2" s="2" t="inlineStr">
        <is>
          <t>Jun. 30, 2020</t>
        </is>
      </c>
      <c r="F2" s="2" t="inlineStr">
        <is>
          <t>Jan. 23, 2019</t>
        </is>
      </c>
    </row>
    <row r="3">
      <c r="A3" s="3" t="inlineStr">
        <is>
          <t>Summary of Significant Accounting Policies (Details) [Line Items]</t>
        </is>
      </c>
    </row>
    <row r="4">
      <c r="A4" s="4" t="inlineStr">
        <is>
          <t>Cash</t>
        </is>
      </c>
      <c r="D4" s="6" t="n">
        <v>55756555</v>
      </c>
    </row>
    <row r="5">
      <c r="A5" s="4" t="inlineStr">
        <is>
          <t>Amortization expense</t>
        </is>
      </c>
      <c r="D5" s="5" t="n">
        <v>7033</v>
      </c>
      <c r="E5" s="6" t="n">
        <v>7651</v>
      </c>
    </row>
    <row r="6">
      <c r="A6" s="4" t="inlineStr">
        <is>
          <t>Purchased fixed assets</t>
        </is>
      </c>
      <c r="D6" s="5" t="n">
        <v>213866</v>
      </c>
    </row>
    <row r="7">
      <c r="A7" s="4" t="inlineStr">
        <is>
          <t>Vehicle sold for cash</t>
        </is>
      </c>
      <c r="D7" s="5" t="n">
        <v>46000</v>
      </c>
    </row>
    <row r="8">
      <c r="A8" s="4" t="inlineStr">
        <is>
          <t>Book value of vehicle</t>
        </is>
      </c>
      <c r="D8" s="5" t="n">
        <v>44527</v>
      </c>
    </row>
    <row r="9">
      <c r="A9" s="4" t="inlineStr">
        <is>
          <t>Recognized gain</t>
        </is>
      </c>
      <c r="D9" s="5" t="n">
        <v>1473</v>
      </c>
    </row>
    <row r="10">
      <c r="A10" s="4" t="inlineStr">
        <is>
          <t>Depreciation expense</t>
        </is>
      </c>
      <c r="D10" s="6" t="n">
        <v>14940</v>
      </c>
      <c r="E10" s="6" t="n">
        <v>768</v>
      </c>
    </row>
    <row r="11">
      <c r="A11" s="4" t="inlineStr">
        <is>
          <t>Stock options outstanding (in Shares)</t>
        </is>
      </c>
      <c r="C11" s="5" t="n">
        <v>3806290</v>
      </c>
      <c r="D11" s="5" t="n">
        <v>182853173</v>
      </c>
      <c r="E11" s="5" t="n">
        <v>91101103</v>
      </c>
    </row>
    <row r="12">
      <c r="A12" s="4" t="inlineStr">
        <is>
          <t>Warrants outstanding (in Shares)</t>
        </is>
      </c>
      <c r="D12" s="5" t="n">
        <v>94895239</v>
      </c>
    </row>
    <row r="13">
      <c r="A13" s="4" t="inlineStr">
        <is>
          <t>Convertible debt</t>
        </is>
      </c>
      <c r="D13" s="6" t="n">
        <v>1271200</v>
      </c>
      <c r="E13" s="6" t="n">
        <v>2030000</v>
      </c>
    </row>
    <row r="14">
      <c r="A14" s="4" t="inlineStr">
        <is>
          <t>Outstanding stock options (in Shares)</t>
        </is>
      </c>
      <c r="E14" s="5" t="n">
        <v>127944458</v>
      </c>
    </row>
    <row r="15">
      <c r="A15" s="4" t="inlineStr">
        <is>
          <t>Purchase shares of common stock (in Shares)</t>
        </is>
      </c>
      <c r="F15" s="5" t="n">
        <v>170000000</v>
      </c>
    </row>
    <row r="16">
      <c r="A16" s="4" t="inlineStr">
        <is>
          <t>Redeemed stock options (in Shares)</t>
        </is>
      </c>
      <c r="D16" s="5" t="n">
        <v>13146826</v>
      </c>
    </row>
    <row r="17">
      <c r="A17" s="4" t="inlineStr">
        <is>
          <t>Stock options issued (in Shares)</t>
        </is>
      </c>
      <c r="D17" s="5" t="n">
        <v>182853174</v>
      </c>
    </row>
    <row r="18">
      <c r="A18" s="4" t="inlineStr">
        <is>
          <t>Stock options reserve (in Shares)</t>
        </is>
      </c>
      <c r="D18" s="5" t="n">
        <v>117146826</v>
      </c>
    </row>
    <row r="19">
      <c r="A19" s="4" t="inlineStr">
        <is>
          <t>Research and development</t>
        </is>
      </c>
      <c r="D19" s="6" t="n">
        <v>1997186</v>
      </c>
      <c r="E19" s="6" t="n">
        <v>615721</v>
      </c>
    </row>
    <row r="20">
      <c r="A20" s="4" t="inlineStr">
        <is>
          <t>Equity Incentive Plan [Member]</t>
        </is>
      </c>
    </row>
    <row r="21">
      <c r="A21" s="3" t="inlineStr">
        <is>
          <t>Summary of Significant Accounting Policies (Details) [Line Items]</t>
        </is>
      </c>
    </row>
    <row r="22">
      <c r="A22" s="4" t="inlineStr">
        <is>
          <t>Issuance pursuant to the Plan (in Shares)</t>
        </is>
      </c>
      <c r="B22" s="5" t="n">
        <v>300000000</v>
      </c>
    </row>
    <row r="23">
      <c r="A23" s="4" t="inlineStr">
        <is>
          <t>Stock Options [Member]</t>
        </is>
      </c>
    </row>
    <row r="24">
      <c r="A24" s="3" t="inlineStr">
        <is>
          <t>Summary of Significant Accounting Policies (Details) [Line Items]</t>
        </is>
      </c>
    </row>
    <row r="25">
      <c r="A25" s="4" t="inlineStr">
        <is>
          <t>Percentage of exercise option</t>
        </is>
      </c>
      <c r="B25" s="4" t="inlineStr">
        <is>
          <t>100.00%</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tangible assets finite amortized over useful lives - USD ($)</t>
        </is>
      </c>
      <c r="B1" s="2" t="inlineStr">
        <is>
          <t>12 Months Ended</t>
        </is>
      </c>
    </row>
    <row r="2">
      <c r="B2" s="2" t="inlineStr">
        <is>
          <t>Jun. 30, 2021</t>
        </is>
      </c>
      <c r="C2" s="2" t="inlineStr">
        <is>
          <t>Jun. 30, 2020</t>
        </is>
      </c>
    </row>
    <row r="3">
      <c r="A3" s="4" t="inlineStr">
        <is>
          <t>Domain [Member]</t>
        </is>
      </c>
    </row>
    <row r="4">
      <c r="A4" s="3" t="inlineStr">
        <is>
          <t>Finite-Lived Intangible Assets [Line Items]</t>
        </is>
      </c>
    </row>
    <row r="5">
      <c r="A5" s="4" t="inlineStr">
        <is>
          <t>Useful Lives</t>
        </is>
      </c>
      <c r="B5" s="4" t="inlineStr">
        <is>
          <t>15 years</t>
        </is>
      </c>
    </row>
    <row r="6">
      <c r="A6" s="4" t="inlineStr">
        <is>
          <t>Intangible assets - gross</t>
        </is>
      </c>
      <c r="B6" s="6" t="n">
        <v>5315</v>
      </c>
      <c r="C6" s="6" t="n">
        <v>5315</v>
      </c>
    </row>
    <row r="7">
      <c r="A7" s="4" t="inlineStr">
        <is>
          <t>Less accumulated amortization</t>
        </is>
      </c>
      <c r="B7" s="5" t="n">
        <v>-4577</v>
      </c>
      <c r="C7" s="5" t="n">
        <v>-4223</v>
      </c>
    </row>
    <row r="8">
      <c r="A8" s="4" t="inlineStr">
        <is>
          <t>Intangible assets - net</t>
        </is>
      </c>
      <c r="B8" s="6" t="n">
        <v>738</v>
      </c>
      <c r="C8" s="5" t="n">
        <v>1092</v>
      </c>
    </row>
    <row r="9">
      <c r="A9" s="4" t="inlineStr">
        <is>
          <t>Trademark [Member]</t>
        </is>
      </c>
    </row>
    <row r="10">
      <c r="A10" s="3" t="inlineStr">
        <is>
          <t>Finite-Lived Intangible Assets [Line Items]</t>
        </is>
      </c>
    </row>
    <row r="11">
      <c r="A11" s="4" t="inlineStr">
        <is>
          <t>Useful Lives</t>
        </is>
      </c>
      <c r="B11" s="4" t="inlineStr">
        <is>
          <t>10 years</t>
        </is>
      </c>
    </row>
    <row r="12">
      <c r="A12" s="4" t="inlineStr">
        <is>
          <t>Intangible assets - gross</t>
        </is>
      </c>
      <c r="B12" s="6" t="n">
        <v>1143</v>
      </c>
      <c r="C12" s="5" t="n">
        <v>1143</v>
      </c>
    </row>
    <row r="13">
      <c r="A13" s="4" t="inlineStr">
        <is>
          <t>Less accumulated amortization</t>
        </is>
      </c>
      <c r="B13" s="5" t="n">
        <v>-486</v>
      </c>
      <c r="C13" s="5" t="n">
        <v>-371</v>
      </c>
    </row>
    <row r="14">
      <c r="A14" s="4" t="inlineStr">
        <is>
          <t>Intangible assets - net</t>
        </is>
      </c>
      <c r="B14" s="6" t="n">
        <v>657</v>
      </c>
      <c r="C14" s="5" t="n">
        <v>772</v>
      </c>
    </row>
    <row r="15">
      <c r="A15" s="4" t="inlineStr">
        <is>
          <t>Patents [Member]</t>
        </is>
      </c>
    </row>
    <row r="16">
      <c r="A16" s="3" t="inlineStr">
        <is>
          <t>Finite-Lived Intangible Assets [Line Items]</t>
        </is>
      </c>
    </row>
    <row r="17">
      <c r="A17" s="4" t="inlineStr">
        <is>
          <t>Useful Lives</t>
        </is>
      </c>
      <c r="B17" s="4" t="inlineStr">
        <is>
          <t>15 years</t>
        </is>
      </c>
    </row>
    <row r="18">
      <c r="A18" s="4" t="inlineStr">
        <is>
          <t>Intangible assets - gross</t>
        </is>
      </c>
      <c r="B18" s="6" t="n">
        <v>101143</v>
      </c>
      <c r="C18" s="5" t="n">
        <v>107491</v>
      </c>
    </row>
    <row r="19">
      <c r="A19" s="4" t="inlineStr">
        <is>
          <t>Write-off of patent cost</t>
        </is>
      </c>
      <c r="B19" s="4" t="inlineStr">
        <is>
          <t xml:space="preserve"> </t>
        </is>
      </c>
      <c r="C19" s="5" t="n">
        <v>-6349</v>
      </c>
    </row>
    <row r="20">
      <c r="A20" s="4" t="inlineStr">
        <is>
          <t>Less accumulated amortization</t>
        </is>
      </c>
      <c r="B20" s="5" t="n">
        <v>-23215</v>
      </c>
      <c r="C20" s="5" t="n">
        <v>-16650</v>
      </c>
    </row>
    <row r="21">
      <c r="A21" s="4" t="inlineStr">
        <is>
          <t>Intangible assets - net</t>
        </is>
      </c>
      <c r="B21" s="6" t="n">
        <v>77928</v>
      </c>
      <c r="C21" s="6" t="n">
        <v>844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Jun. 30, 2021</t>
        </is>
      </c>
    </row>
    <row r="3">
      <c r="A3" s="4" t="inlineStr">
        <is>
          <t>Computers and Peripheral Equipment [Member]</t>
        </is>
      </c>
    </row>
    <row r="4">
      <c r="A4" s="3" t="inlineStr">
        <is>
          <t>Property, Plant and Equipment [Line Items]</t>
        </is>
      </c>
    </row>
    <row r="5">
      <c r="A5" s="4" t="inlineStr">
        <is>
          <t>Estimated useful lives</t>
        </is>
      </c>
      <c r="B5" s="4" t="inlineStr">
        <is>
          <t>5 years</t>
        </is>
      </c>
    </row>
    <row r="6">
      <c r="A6" s="4" t="inlineStr">
        <is>
          <t>Vehicle [Member]</t>
        </is>
      </c>
    </row>
    <row r="7">
      <c r="A7" s="3" t="inlineStr">
        <is>
          <t>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earnings per share calculations - USD ($)</t>
        </is>
      </c>
      <c r="B1" s="2" t="inlineStr">
        <is>
          <t>12 Months Ended</t>
        </is>
      </c>
    </row>
    <row r="2">
      <c r="B2" s="2" t="inlineStr">
        <is>
          <t>Jun. 30, 2021</t>
        </is>
      </c>
      <c r="C2" s="2" t="inlineStr">
        <is>
          <t>Jun. 30, 2020</t>
        </is>
      </c>
    </row>
    <row r="3">
      <c r="A3" s="3" t="inlineStr">
        <is>
          <t>Schedule of net earnings per share calculations [Abstract]</t>
        </is>
      </c>
    </row>
    <row r="4">
      <c r="A4" s="4" t="inlineStr">
        <is>
          <t>Income (Loss) attributable to common shareholders (Numerator) (in Dollars)</t>
        </is>
      </c>
      <c r="B4" s="6" t="n">
        <v>-97426437</v>
      </c>
      <c r="C4" s="6" t="n">
        <v>-57529338</v>
      </c>
    </row>
    <row r="5">
      <c r="A5" s="4" t="inlineStr">
        <is>
          <t>Basic weighted average number of common shares outstanding (Denominator)</t>
        </is>
      </c>
      <c r="B5" s="5" t="n">
        <v>2756925374</v>
      </c>
      <c r="C5" s="5" t="n">
        <v>1551749054</v>
      </c>
    </row>
    <row r="6">
      <c r="A6" s="4" t="inlineStr">
        <is>
          <t>Diluted weighted average number of common shares outstanding (Denominator)</t>
        </is>
      </c>
      <c r="B6" s="5" t="n">
        <v>2756925374</v>
      </c>
      <c r="C6" s="5" t="n">
        <v>15517490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easurement of assets and liabilities at fair value on recurring basis - Fair value on a Recurring Basis [Member] - USD ($)</t>
        </is>
      </c>
      <c r="B1" s="2" t="inlineStr">
        <is>
          <t>Jun. 30, 2021</t>
        </is>
      </c>
      <c r="C1" s="2" t="inlineStr">
        <is>
          <t>Jun. 30, 2020</t>
        </is>
      </c>
    </row>
    <row r="2">
      <c r="A2" s="3" t="inlineStr">
        <is>
          <t>Summary of Significant Accounting Policies (Details) - Schedule of measurement of assets and liabilities at fair value on recurring basis [Line Items]</t>
        </is>
      </c>
    </row>
    <row r="3">
      <c r="A3" s="4" t="inlineStr">
        <is>
          <t>Total derivative liability measured at fair value</t>
        </is>
      </c>
      <c r="B3" s="6" t="n">
        <v>135247303</v>
      </c>
      <c r="C3" s="6" t="n">
        <v>59657718</v>
      </c>
    </row>
    <row r="4">
      <c r="A4" s="4" t="inlineStr">
        <is>
          <t>Level 1 [Member]</t>
        </is>
      </c>
    </row>
    <row r="5">
      <c r="A5" s="3" t="inlineStr">
        <is>
          <t>Summary of Significant Accounting Policies (Details) - Schedule of measurement of assets and liabilities at fair value on recurring basis [Line Items]</t>
        </is>
      </c>
    </row>
    <row r="6">
      <c r="A6" s="4" t="inlineStr">
        <is>
          <t>Total derivative liability measured at fair value</t>
        </is>
      </c>
      <c r="B6" s="4" t="inlineStr">
        <is>
          <t xml:space="preserve"> </t>
        </is>
      </c>
      <c r="C6" s="4" t="inlineStr">
        <is>
          <t xml:space="preserve"> </t>
        </is>
      </c>
    </row>
    <row r="7">
      <c r="A7" s="4" t="inlineStr">
        <is>
          <t>Level 2 [Member]</t>
        </is>
      </c>
    </row>
    <row r="8">
      <c r="A8" s="3" t="inlineStr">
        <is>
          <t>Summary of Significant Accounting Policies (Details) - Schedule of measurement of assets and liabilities at fair value on recurring basis [Line Items]</t>
        </is>
      </c>
    </row>
    <row r="9">
      <c r="A9" s="4" t="inlineStr">
        <is>
          <t>Total derivative liability measured at fair value</t>
        </is>
      </c>
      <c r="B9" s="4" t="inlineStr">
        <is>
          <t xml:space="preserve"> </t>
        </is>
      </c>
      <c r="C9" s="4" t="inlineStr">
        <is>
          <t xml:space="preserve"> </t>
        </is>
      </c>
    </row>
    <row r="10">
      <c r="A10" s="4" t="inlineStr">
        <is>
          <t>Level 3 [Member]</t>
        </is>
      </c>
    </row>
    <row r="11">
      <c r="A11" s="3" t="inlineStr">
        <is>
          <t>Summary of Significant Accounting Policies (Details) - Schedule of measurement of assets and liabilities at fair value on recurring basis [Line Items]</t>
        </is>
      </c>
    </row>
    <row r="12">
      <c r="A12" s="4" t="inlineStr">
        <is>
          <t>Total derivative liability measured at fair value</t>
        </is>
      </c>
      <c r="B12" s="6" t="n">
        <v>135247303</v>
      </c>
      <c r="C12" s="6" t="n">
        <v>596577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derivative liability - Fair Value, Inputs, Level 3 [Member] - USD ($)</t>
        </is>
      </c>
      <c r="B1" s="2" t="inlineStr">
        <is>
          <t>12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Beginning balance</t>
        </is>
      </c>
      <c r="B4" s="6" t="n">
        <v>59657719</v>
      </c>
      <c r="C4" s="6" t="n">
        <v>3905721</v>
      </c>
    </row>
    <row r="5">
      <c r="A5" s="4" t="inlineStr">
        <is>
          <t>Fair value of derivative liabilities issued</t>
        </is>
      </c>
      <c r="B5" s="5" t="n">
        <v>450000</v>
      </c>
      <c r="C5" s="5" t="n">
        <v>841436</v>
      </c>
    </row>
    <row r="6">
      <c r="A6" s="4" t="inlineStr">
        <is>
          <t>Gain (loss) on change in derivative liability</t>
        </is>
      </c>
      <c r="B6" s="5" t="n">
        <v>75139584</v>
      </c>
      <c r="C6" s="5" t="n">
        <v>54910562</v>
      </c>
    </row>
    <row r="7">
      <c r="A7" s="4" t="inlineStr">
        <is>
          <t>Ending balance</t>
        </is>
      </c>
      <c r="B7" s="6" t="n">
        <v>135247303</v>
      </c>
      <c r="C7" s="6" t="n">
        <v>596577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t>
        </is>
      </c>
      <c r="B1" s="2" t="inlineStr">
        <is>
          <t>Jun. 30, 2021</t>
        </is>
      </c>
      <c r="C1" s="2" t="inlineStr">
        <is>
          <t>Jun. 30, 2020</t>
        </is>
      </c>
    </row>
    <row r="2">
      <c r="A2" s="3" t="inlineStr">
        <is>
          <t>Statement of Financial Position [Abstract]</t>
        </is>
      </c>
    </row>
    <row r="3">
      <c r="A3" s="4" t="inlineStr">
        <is>
          <t>Amortization of domain (in Dollars)</t>
        </is>
      </c>
      <c r="B3" s="6" t="n">
        <v>4577</v>
      </c>
      <c r="C3" s="6" t="n">
        <v>4223</v>
      </c>
    </row>
    <row r="4">
      <c r="A4" s="4" t="inlineStr">
        <is>
          <t>Amortization of trademark (in Dollars)</t>
        </is>
      </c>
      <c r="B4" s="5" t="n">
        <v>486</v>
      </c>
      <c r="C4" s="5" t="n">
        <v>371</v>
      </c>
    </row>
    <row r="5">
      <c r="A5" s="4" t="inlineStr">
        <is>
          <t>Amortization of patents (in Dollars)</t>
        </is>
      </c>
      <c r="B5" s="5" t="n">
        <v>23215</v>
      </c>
      <c r="C5" s="5" t="n">
        <v>16250</v>
      </c>
    </row>
    <row r="6">
      <c r="A6" s="4" t="inlineStr">
        <is>
          <t>Convertible promissory notes, net of debt discount for current liabilities (in Dollars)</t>
        </is>
      </c>
      <c r="B6" s="5" t="n">
        <v>442602</v>
      </c>
      <c r="C6" s="5" t="n">
        <v>409074</v>
      </c>
    </row>
    <row r="7">
      <c r="A7" s="4" t="inlineStr">
        <is>
          <t>Convertible promissory notes, net of debt discount for long term liabilities (in Dollars)</t>
        </is>
      </c>
      <c r="B7" s="6" t="n">
        <v>0</v>
      </c>
      <c r="C7" s="6" t="n">
        <v>0</v>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5000000000</v>
      </c>
      <c r="C13" s="5" t="n">
        <v>5000000000</v>
      </c>
    </row>
    <row r="14">
      <c r="A14" s="4" t="inlineStr">
        <is>
          <t>Common stock, shares issued</t>
        </is>
      </c>
      <c r="B14" s="5" t="n">
        <v>3849308495</v>
      </c>
      <c r="C14" s="5" t="n">
        <v>2053410164</v>
      </c>
    </row>
    <row r="15">
      <c r="A15" s="4" t="inlineStr">
        <is>
          <t>Common stock, shares outstanding</t>
        </is>
      </c>
      <c r="B15" s="5" t="n">
        <v>3849308495</v>
      </c>
      <c r="C15" s="5" t="n">
        <v>2053410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pital Stocks (Details) - USD ($)</t>
        </is>
      </c>
      <c r="B1" s="2" t="inlineStr">
        <is>
          <t>12 Months Ended</t>
        </is>
      </c>
    </row>
    <row r="2">
      <c r="B2" s="2" t="inlineStr">
        <is>
          <t>Jun. 30, 2021</t>
        </is>
      </c>
      <c r="C2" s="2" t="inlineStr">
        <is>
          <t>Jun. 30, 2020</t>
        </is>
      </c>
    </row>
    <row r="3">
      <c r="A3" s="3" t="inlineStr">
        <is>
          <t>Capital Stocks (Details) [Line Items]</t>
        </is>
      </c>
    </row>
    <row r="4">
      <c r="A4" s="4" t="inlineStr">
        <is>
          <t>Common stock shares issued for services (in Shares)</t>
        </is>
      </c>
      <c r="B4" s="5" t="n">
        <v>576554289</v>
      </c>
    </row>
    <row r="5">
      <c r="A5" s="4" t="inlineStr">
        <is>
          <t>Aggregate net proceeds</t>
        </is>
      </c>
      <c r="B5" s="6" t="n">
        <v>43323350</v>
      </c>
    </row>
    <row r="6">
      <c r="A6" s="4" t="inlineStr">
        <is>
          <t>Common stock upon exercise of warrants, shares (in Shares)</t>
        </is>
      </c>
      <c r="B6" s="5" t="n">
        <v>252000000</v>
      </c>
    </row>
    <row r="7">
      <c r="A7" s="4" t="inlineStr">
        <is>
          <t>Common stock value upon exercise of warrants</t>
        </is>
      </c>
      <c r="B7" s="7" t="n">
        <v>0.075</v>
      </c>
    </row>
    <row r="8">
      <c r="A8" s="4" t="inlineStr">
        <is>
          <t>Common stock value issued for services</t>
        </is>
      </c>
      <c r="B8" s="6" t="n">
        <v>18900000</v>
      </c>
    </row>
    <row r="9">
      <c r="A9" s="4" t="inlineStr">
        <is>
          <t>Common Stock [Member]</t>
        </is>
      </c>
    </row>
    <row r="10">
      <c r="A10" s="3" t="inlineStr">
        <is>
          <t>Capital Stocks (Details) [Line Items]</t>
        </is>
      </c>
    </row>
    <row r="11">
      <c r="A11" s="4" t="inlineStr">
        <is>
          <t>Common stock shares issued for services (in Shares)</t>
        </is>
      </c>
      <c r="B11" s="5" t="n">
        <v>3806290</v>
      </c>
      <c r="C11" s="5" t="n">
        <v>91101103</v>
      </c>
    </row>
    <row r="12">
      <c r="A12" s="4" t="inlineStr">
        <is>
          <t>Common stock value issued for services</t>
        </is>
      </c>
      <c r="B12" s="6" t="n">
        <v>118023</v>
      </c>
      <c r="C12" s="6" t="n">
        <v>357134</v>
      </c>
    </row>
    <row r="13">
      <c r="A13" s="4" t="inlineStr">
        <is>
          <t>Share issued (in Shares)</t>
        </is>
      </c>
      <c r="B13" s="5" t="n">
        <v>963537752</v>
      </c>
      <c r="C13" s="5" t="n">
        <v>884989722</v>
      </c>
    </row>
    <row r="14">
      <c r="A14" s="4" t="inlineStr">
        <is>
          <t>Convertible promissory note amount</t>
        </is>
      </c>
      <c r="B14" s="6" t="n">
        <v>1144350</v>
      </c>
      <c r="C14" s="6" t="n">
        <v>1166986</v>
      </c>
    </row>
    <row r="15">
      <c r="A15" s="4" t="inlineStr">
        <is>
          <t>Accrued interest</t>
        </is>
      </c>
      <c r="B15" s="5" t="n">
        <v>265770</v>
      </c>
      <c r="C15" s="5" t="n">
        <v>198200</v>
      </c>
    </row>
    <row r="16">
      <c r="A16" s="4" t="inlineStr">
        <is>
          <t>Other fees</t>
        </is>
      </c>
      <c r="B16" s="6" t="n">
        <v>1800</v>
      </c>
      <c r="C16" s="6" t="n">
        <v>12000</v>
      </c>
    </row>
    <row r="17">
      <c r="A17" s="4" t="inlineStr">
        <is>
          <t>Minimum [Member]</t>
        </is>
      </c>
    </row>
    <row r="18">
      <c r="A18" s="3" t="inlineStr">
        <is>
          <t>Capital Stocks (Details) [Line Items]</t>
        </is>
      </c>
    </row>
    <row r="19">
      <c r="A19" s="4" t="inlineStr">
        <is>
          <t>Fair value closing market price per share (in Dollars per share)</t>
        </is>
      </c>
      <c r="B19" s="7" t="n">
        <v>0.022</v>
      </c>
    </row>
    <row r="20">
      <c r="A20" s="4" t="inlineStr">
        <is>
          <t>Minimum [Member] | Common Stock [Member]</t>
        </is>
      </c>
    </row>
    <row r="21">
      <c r="A21" s="3" t="inlineStr">
        <is>
          <t>Capital Stocks (Details) [Line Items]</t>
        </is>
      </c>
    </row>
    <row r="22">
      <c r="A22" s="4" t="inlineStr">
        <is>
          <t>Fair value closing market price per share (in Dollars per share)</t>
        </is>
      </c>
      <c r="B22" s="9" t="n">
        <v>0.028</v>
      </c>
      <c r="C22" s="7" t="n">
        <v>0.002</v>
      </c>
    </row>
    <row r="23">
      <c r="A23" s="4" t="inlineStr">
        <is>
          <t>Conversion prices ranging (in Dollars per share)</t>
        </is>
      </c>
      <c r="B23" s="10" t="n">
        <v>0.00095</v>
      </c>
      <c r="C23" s="10" t="n">
        <v>0.00095</v>
      </c>
    </row>
    <row r="24">
      <c r="A24" s="4" t="inlineStr">
        <is>
          <t>Maximum [Member]</t>
        </is>
      </c>
    </row>
    <row r="25">
      <c r="A25" s="3" t="inlineStr">
        <is>
          <t>Capital Stocks (Details) [Line Items]</t>
        </is>
      </c>
    </row>
    <row r="26">
      <c r="A26" s="4" t="inlineStr">
        <is>
          <t>Fair value closing market price per share (in Dollars per share)</t>
        </is>
      </c>
      <c r="B26" s="11" t="n">
        <v>0.15</v>
      </c>
    </row>
    <row r="27">
      <c r="A27" s="4" t="inlineStr">
        <is>
          <t>Maximum [Member] | Common Stock [Member]</t>
        </is>
      </c>
    </row>
    <row r="28">
      <c r="A28" s="3" t="inlineStr">
        <is>
          <t>Capital Stocks (Details) [Line Items]</t>
        </is>
      </c>
    </row>
    <row r="29">
      <c r="A29" s="4" t="inlineStr">
        <is>
          <t>Fair value closing market price per share (in Dollars per share)</t>
        </is>
      </c>
      <c r="B29" s="9" t="n">
        <v>0.035</v>
      </c>
      <c r="C29" s="12" t="n">
        <v>0.0072</v>
      </c>
    </row>
    <row r="30">
      <c r="A30" s="4" t="inlineStr">
        <is>
          <t>Conversion prices ranging (in Dollars per share)</t>
        </is>
      </c>
      <c r="B30" s="13" t="n">
        <v>0.017995</v>
      </c>
      <c r="C30" s="14" t="n">
        <v>0.00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37" customWidth="1" min="1" max="1"/>
    <col width="14" customWidth="1" min="2" max="2"/>
    <col width="80" customWidth="1" min="3" max="3"/>
    <col width="14" customWidth="1" min="4" max="4"/>
    <col width="80" customWidth="1" min="5" max="5"/>
    <col width="80" customWidth="1" min="6" max="6"/>
    <col width="80" customWidth="1" min="7" max="7"/>
    <col width="14" customWidth="1" min="8" max="8"/>
    <col width="14" customWidth="1" min="9" max="9"/>
  </cols>
  <sheetData>
    <row r="1">
      <c r="A1" s="1" t="inlineStr">
        <is>
          <t>Options (Details) - USD ($)</t>
        </is>
      </c>
      <c r="B1" s="2" t="inlineStr">
        <is>
          <t>Dec. 03, 2020</t>
        </is>
      </c>
      <c r="C1" s="2" t="inlineStr">
        <is>
          <t>Oct. 02, 2017</t>
        </is>
      </c>
      <c r="D1" s="2" t="inlineStr">
        <is>
          <t>Dec. 29, 2020</t>
        </is>
      </c>
      <c r="E1" s="2" t="inlineStr">
        <is>
          <t>Jul. 22, 2019</t>
        </is>
      </c>
      <c r="F1" s="2" t="inlineStr">
        <is>
          <t>Jan. 31, 2019</t>
        </is>
      </c>
      <c r="G1" s="2" t="inlineStr">
        <is>
          <t>Jan. 23, 2019</t>
        </is>
      </c>
      <c r="H1" s="2" t="inlineStr">
        <is>
          <t>Jun. 30, 2021</t>
        </is>
      </c>
      <c r="I1" s="2" t="inlineStr">
        <is>
          <t>Jun. 30, 2020</t>
        </is>
      </c>
    </row>
    <row r="2">
      <c r="A2" s="3" t="inlineStr">
        <is>
          <t>Options (Details) [Line Items]</t>
        </is>
      </c>
    </row>
    <row r="3">
      <c r="A3" s="4" t="inlineStr">
        <is>
          <t>Stock options granted</t>
        </is>
      </c>
      <c r="H3" s="4" t="inlineStr">
        <is>
          <t xml:space="preserve"> </t>
        </is>
      </c>
      <c r="I3" s="5" t="n">
        <v>10000000</v>
      </c>
    </row>
    <row r="4">
      <c r="A4" s="4" t="inlineStr">
        <is>
          <t>Stock option, description</t>
        </is>
      </c>
      <c r="E4" s="4" t="inlineStr">
        <is>
          <t>the Company issued
options to purchase 10,000,000 shares of common stock, of which one-third (1/3) vest immediately, and the remaining options vest one-twenty
fourth (1/24) per month from after the date of these options (remaining block). The first block shall become exercisable immediately for
a period of seven (7) years. The options fully vest by July 22, 2021 and are exercisable.</t>
        </is>
      </c>
      <c r="F4" s="4" t="inlineStr">
        <is>
          <t>the Company issued
options to purchase 6,000,000 shares of common stock, of which two-third (2/3) vest immediately, and the remaining options vest one-twelfth
(1/12) per month from after the date of these options (remaining block). The first block were exercisable immediately for a period of
seven (7) years. The options fully vested on January 31, 2020 and are exercisable.</t>
        </is>
      </c>
    </row>
    <row r="5">
      <c r="A5" s="4" t="inlineStr">
        <is>
          <t>Bought back shares</t>
        </is>
      </c>
      <c r="H5" s="5" t="n">
        <v>13146826</v>
      </c>
    </row>
    <row r="6">
      <c r="A6" s="4" t="inlineStr">
        <is>
          <t>Stock option total</t>
        </is>
      </c>
      <c r="H6" s="6" t="n">
        <v>1250000</v>
      </c>
    </row>
    <row r="7">
      <c r="A7" s="4" t="inlineStr">
        <is>
          <t>Stock compensation expense</t>
        </is>
      </c>
      <c r="H7" s="5" t="n">
        <v>259955</v>
      </c>
      <c r="I7" s="6" t="n">
        <v>473853</v>
      </c>
    </row>
    <row r="8">
      <c r="A8" s="4" t="inlineStr">
        <is>
          <t>Gross proceeds</t>
        </is>
      </c>
      <c r="H8" s="6" t="n">
        <v>9900000</v>
      </c>
    </row>
    <row r="9">
      <c r="A9" s="4" t="inlineStr">
        <is>
          <t>Estimated at fair value</t>
        </is>
      </c>
      <c r="D9" s="6" t="n">
        <v>15928314</v>
      </c>
    </row>
    <row r="10">
      <c r="A10" s="4" t="inlineStr">
        <is>
          <t>Warrants purchased for a period</t>
        </is>
      </c>
      <c r="H10" s="4" t="inlineStr">
        <is>
          <t>3 years</t>
        </is>
      </c>
    </row>
    <row r="11">
      <c r="A11" s="4" t="inlineStr">
        <is>
          <t>Warrant [Member]</t>
        </is>
      </c>
    </row>
    <row r="12">
      <c r="A12" s="3" t="inlineStr">
        <is>
          <t>Options (Details) [Line Items]</t>
        </is>
      </c>
    </row>
    <row r="13">
      <c r="A13" s="4" t="inlineStr">
        <is>
          <t>Stock options granted</t>
        </is>
      </c>
      <c r="H13" s="5" t="n">
        <v>346895239</v>
      </c>
    </row>
    <row r="14">
      <c r="A14" s="4" t="inlineStr">
        <is>
          <t>Stock warrants purchased</t>
        </is>
      </c>
      <c r="B14" s="5" t="n">
        <v>120000000</v>
      </c>
      <c r="D14" s="5" t="n">
        <v>120000000</v>
      </c>
      <c r="H14" s="5" t="n">
        <v>94895239</v>
      </c>
    </row>
    <row r="15">
      <c r="A15" s="4" t="inlineStr">
        <is>
          <t>Warrant exercise price</t>
        </is>
      </c>
      <c r="B15" s="7" t="n">
        <v>0.075</v>
      </c>
      <c r="D15" s="7" t="n">
        <v>0.075</v>
      </c>
    </row>
    <row r="16">
      <c r="A16" s="4" t="inlineStr">
        <is>
          <t>Gross proceeds</t>
        </is>
      </c>
      <c r="D16" s="6" t="n">
        <v>9000000</v>
      </c>
      <c r="H16" s="6" t="n">
        <v>9000000</v>
      </c>
    </row>
    <row r="17">
      <c r="A17" s="4" t="inlineStr">
        <is>
          <t>Warrants issued for dividend</t>
        </is>
      </c>
      <c r="D17" s="5" t="n">
        <v>132000000</v>
      </c>
    </row>
    <row r="18">
      <c r="A18" s="4" t="inlineStr">
        <is>
          <t>Estimated at fair value</t>
        </is>
      </c>
      <c r="H18" s="6" t="n">
        <v>6645870</v>
      </c>
    </row>
    <row r="19">
      <c r="A19" s="4" t="inlineStr">
        <is>
          <t>Warrant [Member] | Investor [Member]</t>
        </is>
      </c>
    </row>
    <row r="20">
      <c r="A20" s="3" t="inlineStr">
        <is>
          <t>Options (Details) [Line Items]</t>
        </is>
      </c>
    </row>
    <row r="21">
      <c r="A21" s="4" t="inlineStr">
        <is>
          <t>Stock warrants purchased</t>
        </is>
      </c>
      <c r="D21" s="5" t="n">
        <v>132000000</v>
      </c>
    </row>
    <row r="22">
      <c r="A22" s="4" t="inlineStr">
        <is>
          <t>Warrant [Member] | Minimum [Member]</t>
        </is>
      </c>
    </row>
    <row r="23">
      <c r="A23" s="3" t="inlineStr">
        <is>
          <t>Options (Details) [Line Items]</t>
        </is>
      </c>
    </row>
    <row r="24">
      <c r="A24" s="4" t="inlineStr">
        <is>
          <t>Warrant exercise price</t>
        </is>
      </c>
      <c r="H24" s="14" t="n">
        <v>0.09379999999999999</v>
      </c>
    </row>
    <row r="25">
      <c r="A25" s="4" t="inlineStr">
        <is>
          <t>Warrant [Member] | Maximum [Member]</t>
        </is>
      </c>
    </row>
    <row r="26">
      <c r="A26" s="3" t="inlineStr">
        <is>
          <t>Options (Details) [Line Items]</t>
        </is>
      </c>
    </row>
    <row r="27">
      <c r="A27" s="4" t="inlineStr">
        <is>
          <t>Warrant exercise price</t>
        </is>
      </c>
      <c r="H27" s="15" t="n">
        <v>0.13125</v>
      </c>
    </row>
    <row r="28">
      <c r="A28" s="4" t="inlineStr">
        <is>
          <t>Stock Option Plan [Member]</t>
        </is>
      </c>
    </row>
    <row r="29">
      <c r="A29" s="3" t="inlineStr">
        <is>
          <t>Options (Details) [Line Items]</t>
        </is>
      </c>
    </row>
    <row r="30">
      <c r="A30" s="4" t="inlineStr">
        <is>
          <t>Stock options granted</t>
        </is>
      </c>
      <c r="C30" s="5" t="n">
        <v>10000000</v>
      </c>
      <c r="G30" s="5" t="n">
        <v>170000000</v>
      </c>
    </row>
    <row r="31">
      <c r="A31" s="4" t="inlineStr">
        <is>
          <t>Stock option, description</t>
        </is>
      </c>
      <c r="C31" s="4" t="inlineStr">
        <is>
          <t>Of the 10,000,000 options, one-third vest immediately,
and one-third vest the second and third year, such that, the options are fully vested with a maturity date of October 2, 2022, and are
exercisable at an exercise price of $0.01 per share. The Company redeemed 2,631,579 of these options for $250,000. As of June 30, 2021,
7,368,421 of these options were exercisable.</t>
        </is>
      </c>
      <c r="G31" s="4" t="inlineStr">
        <is>
          <t>One-third of the options vested immediately, and the remainder vested 1/24 per
month over the first twenty-four months following the option grant. The first block was exercisable immediately for a period of seven
(7) years. The options fully vest by January 23, 2022. The Company redeemed 10,515,247 of these options for $1,000,000 in cash. As of
June 30, 2021, there were 159,484,753 of these options were exercisabl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Details) - Schedule of the company's stock option activity and related information - $ / shares</t>
        </is>
      </c>
      <c r="B1" s="2" t="inlineStr">
        <is>
          <t>12 Months Ended</t>
        </is>
      </c>
    </row>
    <row r="2">
      <c r="B2" s="2" t="inlineStr">
        <is>
          <t>Jun. 30, 2021</t>
        </is>
      </c>
      <c r="C2" s="2" t="inlineStr">
        <is>
          <t>Jun. 30, 2020</t>
        </is>
      </c>
    </row>
    <row r="3">
      <c r="A3" s="3" t="inlineStr">
        <is>
          <t>Schedule of the company's stock option activity and related information [Abstract]</t>
        </is>
      </c>
    </row>
    <row r="4">
      <c r="A4" s="4" t="inlineStr">
        <is>
          <t>Number of Options outstanding, beginning of period</t>
        </is>
      </c>
      <c r="B4" s="5" t="n">
        <v>196000000</v>
      </c>
      <c r="C4" s="5" t="n">
        <v>186250000</v>
      </c>
    </row>
    <row r="5">
      <c r="A5" s="4" t="inlineStr">
        <is>
          <t>Weighted average exercise price, beginning of period</t>
        </is>
      </c>
      <c r="B5" s="8" t="n">
        <v>0.01</v>
      </c>
      <c r="C5" s="8" t="n">
        <v>0.01</v>
      </c>
    </row>
    <row r="6">
      <c r="A6" s="4" t="inlineStr">
        <is>
          <t>Number of Options granted</t>
        </is>
      </c>
      <c r="B6" s="4" t="inlineStr">
        <is>
          <t xml:space="preserve"> </t>
        </is>
      </c>
      <c r="C6" s="5" t="n">
        <v>10000000</v>
      </c>
    </row>
    <row r="7">
      <c r="A7" s="4" t="inlineStr">
        <is>
          <t>Weighted average exercise price, granted</t>
        </is>
      </c>
      <c r="B7" s="8" t="n">
        <v>0.01</v>
      </c>
      <c r="C7" s="8" t="n">
        <v>0.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t>
        </is>
      </c>
      <c r="B10" s="4" t="inlineStr">
        <is>
          <t xml:space="preserve"> </t>
        </is>
      </c>
      <c r="C10" s="5" t="n">
        <v>-250000</v>
      </c>
    </row>
    <row r="11">
      <c r="A11" s="4" t="inlineStr">
        <is>
          <t>Weighted average exercise price, forfeited</t>
        </is>
      </c>
      <c r="B11" s="4" t="inlineStr">
        <is>
          <t xml:space="preserve"> </t>
        </is>
      </c>
      <c r="C11" s="4" t="inlineStr">
        <is>
          <t xml:space="preserve"> </t>
        </is>
      </c>
    </row>
    <row r="12">
      <c r="A12" s="4" t="inlineStr">
        <is>
          <t>Number of Options buyback of warrants</t>
        </is>
      </c>
      <c r="B12" s="5" t="n">
        <v>-13146826</v>
      </c>
      <c r="C12" s="4" t="inlineStr">
        <is>
          <t xml:space="preserve"> </t>
        </is>
      </c>
    </row>
    <row r="13">
      <c r="A13" s="4" t="inlineStr">
        <is>
          <t>Weighted average exercise price, buyback of warrants</t>
        </is>
      </c>
      <c r="B13" s="14" t="n">
        <v>0.009900000000000001</v>
      </c>
      <c r="C13" s="4" t="inlineStr">
        <is>
          <t xml:space="preserve"> </t>
        </is>
      </c>
    </row>
    <row r="14">
      <c r="A14" s="4" t="inlineStr">
        <is>
          <t>Number of Options outstanding, end of period</t>
        </is>
      </c>
      <c r="B14" s="5" t="n">
        <v>182853174</v>
      </c>
      <c r="C14" s="5" t="n">
        <v>196000000</v>
      </c>
    </row>
    <row r="15">
      <c r="A15" s="4" t="inlineStr">
        <is>
          <t>Weighted average exercise price, outstanding, end of period</t>
        </is>
      </c>
      <c r="B15" s="14" t="n">
        <v>0.0089</v>
      </c>
      <c r="C15" s="8" t="n">
        <v>0.01</v>
      </c>
    </row>
    <row r="16">
      <c r="A16" s="4" t="inlineStr">
        <is>
          <t>Number of Options exercisable at the end of period</t>
        </is>
      </c>
      <c r="B16" s="5" t="n">
        <v>182853174</v>
      </c>
      <c r="C16" s="5" t="n">
        <v>160493150</v>
      </c>
    </row>
    <row r="17">
      <c r="A17" s="4" t="inlineStr">
        <is>
          <t>Weighted average exercise price, exercisable at the end of period</t>
        </is>
      </c>
      <c r="B17" s="14" t="n">
        <v>0.0089</v>
      </c>
      <c r="C17"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Details) - Schedule of weighted average remaining contractual life of options outstanding - $ / shares</t>
        </is>
      </c>
      <c r="B1" s="2" t="inlineStr">
        <is>
          <t>12 Months Ended</t>
        </is>
      </c>
    </row>
    <row r="2">
      <c r="B2" s="2" t="inlineStr">
        <is>
          <t>Jun. 30, 2021</t>
        </is>
      </c>
      <c r="C2" s="2" t="inlineStr">
        <is>
          <t>Jun. 30, 2020</t>
        </is>
      </c>
    </row>
    <row r="3">
      <c r="A3" s="3" t="inlineStr">
        <is>
          <t>Options (Details) - Schedule of weighted average remaining contractual life of options outstanding [Line Items]</t>
        </is>
      </c>
    </row>
    <row r="4">
      <c r="A4" s="4" t="inlineStr">
        <is>
          <t>Stock Options Outstanding</t>
        </is>
      </c>
      <c r="B4" s="5" t="n">
        <v>182853174000000</v>
      </c>
      <c r="C4" s="5" t="n">
        <v>196250000</v>
      </c>
    </row>
    <row r="5">
      <c r="A5" s="4" t="inlineStr">
        <is>
          <t>Stock Options Exercisable</t>
        </is>
      </c>
      <c r="B5" s="5" t="n">
        <v>182853174000000</v>
      </c>
      <c r="C5" s="5" t="n">
        <v>179117579</v>
      </c>
    </row>
    <row r="6">
      <c r="A6" s="4" t="inlineStr">
        <is>
          <t>0.0100 [Member]</t>
        </is>
      </c>
    </row>
    <row r="7">
      <c r="A7" s="3" t="inlineStr">
        <is>
          <t>Options (Details) - Schedule of weighted average remaining contractual life of options outstanding [Line Items]</t>
        </is>
      </c>
    </row>
    <row r="8">
      <c r="A8" s="4" t="inlineStr">
        <is>
          <t>Exercise Price (in Dollars per share)</t>
        </is>
      </c>
      <c r="B8" s="14" t="n">
        <v>0.01</v>
      </c>
      <c r="C8" s="14" t="n">
        <v>0.01</v>
      </c>
    </row>
    <row r="9">
      <c r="A9" s="4" t="inlineStr">
        <is>
          <t>Stock Options Outstanding</t>
        </is>
      </c>
      <c r="B9" s="5" t="n">
        <v>7368421000000</v>
      </c>
      <c r="C9" s="5" t="n">
        <v>10000000</v>
      </c>
    </row>
    <row r="10">
      <c r="A10" s="4" t="inlineStr">
        <is>
          <t>Stock Options Exercisable</t>
        </is>
      </c>
      <c r="B10" s="5" t="n">
        <v>7368421000000</v>
      </c>
      <c r="C10" s="5" t="n">
        <v>10000000</v>
      </c>
    </row>
    <row r="11">
      <c r="A11" s="4" t="inlineStr">
        <is>
          <t>Weighted Average Remaining Contractual Life (years)</t>
        </is>
      </c>
      <c r="B11" s="4" t="inlineStr">
        <is>
          <t>1 year 3 months 3 days</t>
        </is>
      </c>
      <c r="C11" s="4" t="inlineStr">
        <is>
          <t>2 years 3 months 3 days</t>
        </is>
      </c>
    </row>
    <row r="12">
      <c r="A12" s="4" t="inlineStr">
        <is>
          <t>0.0097 [Member]</t>
        </is>
      </c>
    </row>
    <row r="13">
      <c r="A13" s="3" t="inlineStr">
        <is>
          <t>Options (Details) - Schedule of weighted average remaining contractual life of options outstanding [Line Items]</t>
        </is>
      </c>
    </row>
    <row r="14">
      <c r="A14" s="4" t="inlineStr">
        <is>
          <t>Exercise Price (in Dollars per share)</t>
        </is>
      </c>
      <c r="B14" s="14" t="n">
        <v>0.0097</v>
      </c>
      <c r="C14" s="14" t="n">
        <v>0.0097</v>
      </c>
    </row>
    <row r="15">
      <c r="A15" s="4" t="inlineStr">
        <is>
          <t>Stock Options Outstanding</t>
        </is>
      </c>
      <c r="B15" s="5" t="n">
        <v>6000000000000</v>
      </c>
      <c r="C15" s="5" t="n">
        <v>6000000</v>
      </c>
    </row>
    <row r="16">
      <c r="A16" s="4" t="inlineStr">
        <is>
          <t>Stock Options Exercisable</t>
        </is>
      </c>
      <c r="B16" s="5" t="n">
        <v>6000000000000</v>
      </c>
      <c r="C16" s="5" t="n">
        <v>6000000</v>
      </c>
    </row>
    <row r="17">
      <c r="A17" s="4" t="inlineStr">
        <is>
          <t>Weighted Average Remaining Contractual Life (years)</t>
        </is>
      </c>
      <c r="B17" s="4" t="inlineStr">
        <is>
          <t>4 years 7 months 2 days</t>
        </is>
      </c>
      <c r="C17" s="4" t="inlineStr">
        <is>
          <t>5 years 7 months 2 days</t>
        </is>
      </c>
    </row>
    <row r="18">
      <c r="A18" s="4" t="inlineStr">
        <is>
          <t>0.0099 [Member]</t>
        </is>
      </c>
    </row>
    <row r="19">
      <c r="A19" s="3" t="inlineStr">
        <is>
          <t>Options (Details) - Schedule of weighted average remaining contractual life of options outstanding [Line Items]</t>
        </is>
      </c>
    </row>
    <row r="20">
      <c r="A20" s="4" t="inlineStr">
        <is>
          <t>Exercise Price (in Dollars per share)</t>
        </is>
      </c>
      <c r="B20" s="14" t="n">
        <v>0.009900000000000001</v>
      </c>
      <c r="C20" s="14" t="n">
        <v>0.009900000000000001</v>
      </c>
    </row>
    <row r="21">
      <c r="A21" s="4" t="inlineStr">
        <is>
          <t>Stock Options Outstanding</t>
        </is>
      </c>
      <c r="B21" s="5" t="n">
        <v>159484753000000</v>
      </c>
      <c r="C21" s="5" t="n">
        <v>170000000</v>
      </c>
    </row>
    <row r="22">
      <c r="A22" s="4" t="inlineStr">
        <is>
          <t>Stock Options Exercisable</t>
        </is>
      </c>
      <c r="B22" s="5" t="n">
        <v>159484753000000</v>
      </c>
      <c r="C22" s="5" t="n">
        <v>156867579</v>
      </c>
    </row>
    <row r="23">
      <c r="A23" s="4" t="inlineStr">
        <is>
          <t>Weighted Average Remaining Contractual Life (years)</t>
        </is>
      </c>
      <c r="B23" s="4" t="inlineStr">
        <is>
          <t>4 years 6 months 25 days</t>
        </is>
      </c>
      <c r="C23" s="4" t="inlineStr">
        <is>
          <t>5 years 6 months 25 days</t>
        </is>
      </c>
    </row>
    <row r="24">
      <c r="A24" s="4" t="inlineStr">
        <is>
          <t>0.0060 [Member]</t>
        </is>
      </c>
    </row>
    <row r="25">
      <c r="A25" s="3" t="inlineStr">
        <is>
          <t>Options (Details) - Schedule of weighted average remaining contractual life of options outstanding [Line Items]</t>
        </is>
      </c>
    </row>
    <row r="26">
      <c r="A26" s="4" t="inlineStr">
        <is>
          <t>Exercise Price (in Dollars per share)</t>
        </is>
      </c>
      <c r="B26" s="14" t="n">
        <v>0.006</v>
      </c>
      <c r="C26" s="14" t="n">
        <v>0.006</v>
      </c>
    </row>
    <row r="27">
      <c r="A27" s="4" t="inlineStr">
        <is>
          <t>Stock Options Outstanding</t>
        </is>
      </c>
      <c r="B27" s="5" t="n">
        <v>10000000000000</v>
      </c>
      <c r="C27" s="5" t="n">
        <v>10000000</v>
      </c>
    </row>
    <row r="28">
      <c r="A28" s="4" t="inlineStr">
        <is>
          <t>Stock Options Exercisable</t>
        </is>
      </c>
      <c r="B28" s="5" t="n">
        <v>10000000000000</v>
      </c>
      <c r="C28" s="5" t="n">
        <v>10000000</v>
      </c>
    </row>
    <row r="29">
      <c r="A29" s="4" t="inlineStr">
        <is>
          <t>Weighted Average Remaining Contractual Life (years)</t>
        </is>
      </c>
      <c r="B29" s="4" t="inlineStr">
        <is>
          <t>4 years 6 months 25 days</t>
        </is>
      </c>
      <c r="C29" s="4" t="inlineStr">
        <is>
          <t>5 years 6 months 25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Details) - Schedule of weighted average remaining contractual life of options outstanding - Option [Member]</t>
        </is>
      </c>
      <c r="B1" s="2" t="inlineStr">
        <is>
          <t>12 Months Ended</t>
        </is>
      </c>
    </row>
    <row r="2">
      <c r="B2" s="2" t="inlineStr">
        <is>
          <t>Jun. 30, 2021</t>
        </is>
      </c>
      <c r="C2" s="2" t="inlineStr">
        <is>
          <t>Jun. 30, 2020</t>
        </is>
      </c>
    </row>
    <row r="3">
      <c r="A3" s="3" t="inlineStr">
        <is>
          <t>Options (Details) - Schedule of weighted average remaining contractual life of options outstanding [Line Items]</t>
        </is>
      </c>
    </row>
    <row r="4">
      <c r="A4" s="4" t="inlineStr">
        <is>
          <t>Risk free interest rate</t>
        </is>
      </c>
      <c r="C4" s="4" t="inlineStr">
        <is>
          <t>1.94%</t>
        </is>
      </c>
    </row>
    <row r="5">
      <c r="A5" s="4" t="inlineStr">
        <is>
          <t>Stock volatility factor</t>
        </is>
      </c>
      <c r="C5" s="4" t="inlineStr">
        <is>
          <t>146.00%</t>
        </is>
      </c>
    </row>
    <row r="6">
      <c r="A6" s="4" t="inlineStr">
        <is>
          <t>Weighted average expected option life</t>
        </is>
      </c>
      <c r="B6" s="4" t="inlineStr">
        <is>
          <t>6 years</t>
        </is>
      </c>
      <c r="C6" s="4" t="inlineStr">
        <is>
          <t>7 years</t>
        </is>
      </c>
    </row>
    <row r="7">
      <c r="A7" s="4" t="inlineStr">
        <is>
          <t>Expected dividend yield</t>
        </is>
      </c>
      <c r="B7" s="4" t="inlineStr">
        <is>
          <t>0.00%</t>
        </is>
      </c>
      <c r="C7" s="4" t="inlineStr">
        <is>
          <t>0.00%</t>
        </is>
      </c>
    </row>
    <row r="8">
      <c r="A8" s="4" t="inlineStr">
        <is>
          <t>Minimum [Member]</t>
        </is>
      </c>
    </row>
    <row r="9">
      <c r="A9" s="3" t="inlineStr">
        <is>
          <t>Options (Details) - Schedule of weighted average remaining contractual life of options outstanding [Line Items]</t>
        </is>
      </c>
    </row>
    <row r="10">
      <c r="A10" s="4" t="inlineStr">
        <is>
          <t>Risk free interest rate</t>
        </is>
      </c>
      <c r="B10" s="4" t="inlineStr">
        <is>
          <t>1.47%</t>
        </is>
      </c>
    </row>
    <row r="11">
      <c r="A11" s="4" t="inlineStr">
        <is>
          <t>Stock volatility factor</t>
        </is>
      </c>
      <c r="B11" s="4" t="inlineStr">
        <is>
          <t>54.99%</t>
        </is>
      </c>
    </row>
    <row r="12">
      <c r="A12" s="4" t="inlineStr">
        <is>
          <t>Maximum [Member]</t>
        </is>
      </c>
    </row>
    <row r="13">
      <c r="A13" s="3" t="inlineStr">
        <is>
          <t>Options (Details) - Schedule of weighted average remaining contractual life of options outstanding [Line Items]</t>
        </is>
      </c>
    </row>
    <row r="14">
      <c r="A14" s="4" t="inlineStr">
        <is>
          <t>Risk free interest rate</t>
        </is>
      </c>
      <c r="B14" s="4" t="inlineStr">
        <is>
          <t>2.58%</t>
        </is>
      </c>
    </row>
    <row r="15">
      <c r="A15" s="4" t="inlineStr">
        <is>
          <t>Stock volatility factor</t>
        </is>
      </c>
      <c r="B15" s="4" t="inlineStr">
        <is>
          <t>189.01%</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Options (Details) - Schedule of company’s warrant activity and related information - Warrant [Member]</t>
        </is>
      </c>
      <c r="B1" s="2" t="inlineStr">
        <is>
          <t>12 Months Ended</t>
        </is>
      </c>
    </row>
    <row r="2">
      <c r="B2" s="2" t="inlineStr">
        <is>
          <t>Jun. 30, 2021$ / sharesshares</t>
        </is>
      </c>
    </row>
    <row r="3">
      <c r="A3" s="3" t="inlineStr">
        <is>
          <t>Options (Details) - Schedule of company’s warrant activity and related information [Line Items]</t>
        </is>
      </c>
    </row>
    <row r="4">
      <c r="A4" s="4" t="inlineStr">
        <is>
          <t>Number of Warrants, outstanding, beginning of year | shares</t>
        </is>
      </c>
      <c r="B4" s="4" t="inlineStr">
        <is>
          <t xml:space="preserve"> </t>
        </is>
      </c>
    </row>
    <row r="5">
      <c r="A5" s="4" t="inlineStr">
        <is>
          <t>Weighted average exercise price, beginning of year | $ / shares</t>
        </is>
      </c>
      <c r="B5" s="4" t="inlineStr">
        <is>
          <t xml:space="preserve"> </t>
        </is>
      </c>
    </row>
    <row r="6">
      <c r="A6" s="4" t="inlineStr">
        <is>
          <t>Number of Warrants, granted | shares</t>
        </is>
      </c>
      <c r="B6" s="5" t="n">
        <v>346895239</v>
      </c>
    </row>
    <row r="7">
      <c r="A7" s="4" t="inlineStr">
        <is>
          <t>Weighted average exercise price, granted | $ / shares</t>
        </is>
      </c>
      <c r="B7" s="7" t="n">
        <v>0.08599999999999999</v>
      </c>
    </row>
    <row r="8">
      <c r="A8" s="4" t="inlineStr">
        <is>
          <t>Number of Warrants, exercised | shares</t>
        </is>
      </c>
      <c r="B8" s="5" t="n">
        <v>-252000000</v>
      </c>
    </row>
    <row r="9">
      <c r="A9" s="4" t="inlineStr">
        <is>
          <t>Weighted average exercise price, exercised | $ / shares</t>
        </is>
      </c>
      <c r="B9" s="7" t="n">
        <v>-0.075</v>
      </c>
    </row>
    <row r="10">
      <c r="A10" s="4" t="inlineStr">
        <is>
          <t>Number of Warrants, forfeited/Expired | shares</t>
        </is>
      </c>
      <c r="B10" s="4" t="inlineStr">
        <is>
          <t xml:space="preserve"> </t>
        </is>
      </c>
    </row>
    <row r="11">
      <c r="A11" s="4" t="inlineStr">
        <is>
          <t>Weighted average exercise price, forfeited/Expired | $ / shares</t>
        </is>
      </c>
      <c r="B11" s="4" t="inlineStr">
        <is>
          <t xml:space="preserve"> </t>
        </is>
      </c>
    </row>
    <row r="12">
      <c r="A12" s="4" t="inlineStr">
        <is>
          <t>Number of Warrants, end of period | shares</t>
        </is>
      </c>
      <c r="B12" s="5" t="n">
        <v>94895239</v>
      </c>
    </row>
    <row r="13">
      <c r="A13" s="4" t="inlineStr">
        <is>
          <t>Weighted average exercise price, outstanding, end of period | $ / shares</t>
        </is>
      </c>
      <c r="B13" s="8" t="n">
        <v>0.11</v>
      </c>
    </row>
    <row r="14">
      <c r="A14" s="4" t="inlineStr">
        <is>
          <t>Number of Warrants, exercisable at the end of year | shares</t>
        </is>
      </c>
      <c r="B14" s="5" t="n">
        <v>94895239</v>
      </c>
    </row>
    <row r="15">
      <c r="A15" s="4" t="inlineStr">
        <is>
          <t>Weighted average exercise price, exercisable at the end of year | $ / shares</t>
        </is>
      </c>
      <c r="B15" s="8" t="n">
        <v>0.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 width="14" customWidth="1" min="16" max="16"/>
    <col width="14" customWidth="1" min="17" max="17"/>
  </cols>
  <sheetData>
    <row r="1">
      <c r="A1" s="1" t="inlineStr">
        <is>
          <t>Convertible Promissory Notes (Details) - USD ($)</t>
        </is>
      </c>
      <c r="B1" s="2" t="inlineStr">
        <is>
          <t>Apr. 14, 2020</t>
        </is>
      </c>
      <c r="C1" s="2" t="inlineStr">
        <is>
          <t>Mar. 09, 2020</t>
        </is>
      </c>
      <c r="D1" s="2" t="inlineStr">
        <is>
          <t>Feb. 11, 2020</t>
        </is>
      </c>
      <c r="E1" s="2" t="inlineStr">
        <is>
          <t>Oct. 09, 2018</t>
        </is>
      </c>
      <c r="F1" s="2" t="inlineStr">
        <is>
          <t>Aug. 10, 2018</t>
        </is>
      </c>
      <c r="G1" s="2" t="inlineStr">
        <is>
          <t>Nov. 09, 2017</t>
        </is>
      </c>
      <c r="H1" s="2" t="inlineStr">
        <is>
          <t>Feb. 03, 2017</t>
        </is>
      </c>
      <c r="I1" s="2" t="inlineStr">
        <is>
          <t>Jun. 18, 2020</t>
        </is>
      </c>
      <c r="J1" s="2" t="inlineStr">
        <is>
          <t>May 19, 2020</t>
        </is>
      </c>
      <c r="K1" s="2" t="inlineStr">
        <is>
          <t>Apr. 15, 2020</t>
        </is>
      </c>
      <c r="L1" s="2" t="inlineStr">
        <is>
          <t>Jan. 20, 2020</t>
        </is>
      </c>
      <c r="M1" s="2" t="inlineStr">
        <is>
          <t>Jun. 27, 2018</t>
        </is>
      </c>
      <c r="N1" s="2" t="inlineStr">
        <is>
          <t>Jan. 28, 2016</t>
        </is>
      </c>
      <c r="O1" s="2" t="inlineStr">
        <is>
          <t>Jun. 30, 2021</t>
        </is>
      </c>
      <c r="P1" s="2" t="inlineStr">
        <is>
          <t>Jun. 30, 2020</t>
        </is>
      </c>
      <c r="Q1" s="2" t="inlineStr">
        <is>
          <t>Jan. 23, 2019</t>
        </is>
      </c>
    </row>
    <row r="2">
      <c r="A2" s="3" t="inlineStr">
        <is>
          <t>Convertible Promissory Notes (Details) [Line Items]</t>
        </is>
      </c>
    </row>
    <row r="3">
      <c r="A3" s="4" t="inlineStr">
        <is>
          <t>Outstanding convertible promissory notes, net debt discount</t>
        </is>
      </c>
      <c r="O3" s="6" t="n">
        <v>442602</v>
      </c>
    </row>
    <row r="4">
      <c r="A4" s="4" t="inlineStr">
        <is>
          <t>Convertible debt</t>
        </is>
      </c>
      <c r="O4" s="5" t="n">
        <v>1271200</v>
      </c>
      <c r="P4" s="6" t="n">
        <v>2030000</v>
      </c>
    </row>
    <row r="5">
      <c r="A5" s="4" t="inlineStr">
        <is>
          <t>Convertible promissory note percentage</t>
        </is>
      </c>
      <c r="G5" s="4" t="inlineStr">
        <is>
          <t>10.00%</t>
        </is>
      </c>
    </row>
    <row r="6">
      <c r="A6" s="4" t="inlineStr">
        <is>
          <t>Amount received from funds</t>
        </is>
      </c>
      <c r="J6" s="6" t="n">
        <v>78000</v>
      </c>
    </row>
    <row r="7">
      <c r="A7" s="4" t="inlineStr">
        <is>
          <t>Amount of tranches received</t>
        </is>
      </c>
      <c r="O7" s="5" t="n">
        <v>450000</v>
      </c>
      <c r="P7" s="6" t="n">
        <v>856500</v>
      </c>
    </row>
    <row r="8">
      <c r="A8" s="4" t="inlineStr">
        <is>
          <t>Accrued interest</t>
        </is>
      </c>
      <c r="O8" s="5" t="n">
        <v>77820</v>
      </c>
    </row>
    <row r="9">
      <c r="A9" s="4" t="inlineStr">
        <is>
          <t>Convertible promissory note principal amount</t>
        </is>
      </c>
      <c r="O9" s="6" t="n">
        <v>703200</v>
      </c>
    </row>
    <row r="10">
      <c r="A10" s="4" t="inlineStr">
        <is>
          <t>Common stock shares Issued (in Shares)</t>
        </is>
      </c>
      <c r="Q10" s="5" t="n">
        <v>170000000</v>
      </c>
    </row>
    <row r="11">
      <c r="A11" s="4" t="inlineStr">
        <is>
          <t>Stock issued during period shares conversion of convertible securities (in Shares)</t>
        </is>
      </c>
      <c r="O11" s="5" t="n">
        <v>191800</v>
      </c>
    </row>
    <row r="12">
      <c r="A12" s="4" t="inlineStr">
        <is>
          <t>Additional tranches amount</t>
        </is>
      </c>
      <c r="G12" s="6" t="n">
        <v>455000</v>
      </c>
    </row>
    <row r="13">
      <c r="A13" s="4" t="inlineStr">
        <is>
          <t>Recognized interest expense amount</t>
        </is>
      </c>
      <c r="O13" s="6" t="n">
        <v>6740</v>
      </c>
    </row>
    <row r="14">
      <c r="A14" s="4" t="inlineStr">
        <is>
          <t>Other fees</t>
        </is>
      </c>
      <c r="J14" s="5" t="n">
        <v>2000</v>
      </c>
    </row>
    <row r="15">
      <c r="A15" s="4" t="inlineStr">
        <is>
          <t>Convertible promissory notes [Member]</t>
        </is>
      </c>
    </row>
    <row r="16">
      <c r="A16" s="3" t="inlineStr">
        <is>
          <t>Convertible Promissory Notes (Details) [Line Items]</t>
        </is>
      </c>
    </row>
    <row r="17">
      <c r="A17" s="4" t="inlineStr">
        <is>
          <t>Convertible debt</t>
        </is>
      </c>
      <c r="O17" s="5" t="n">
        <v>1271200</v>
      </c>
    </row>
    <row r="18">
      <c r="A18" s="4" t="inlineStr">
        <is>
          <t>Debt discount</t>
        </is>
      </c>
      <c r="O18" s="5" t="n">
        <v>442602</v>
      </c>
    </row>
    <row r="19">
      <c r="A19" s="4" t="inlineStr">
        <is>
          <t>Net balance of convertible debt</t>
        </is>
      </c>
      <c r="O19" s="6" t="n">
        <v>828598</v>
      </c>
    </row>
    <row r="20">
      <c r="A20" s="4" t="inlineStr">
        <is>
          <t>10% Convertible Promissory Note [Member] | Jan 2016 Note [Member]</t>
        </is>
      </c>
    </row>
    <row r="21">
      <c r="A21" s="3" t="inlineStr">
        <is>
          <t>Convertible Promissory Notes (Details) [Line Items]</t>
        </is>
      </c>
    </row>
    <row r="22">
      <c r="A22" s="4" t="inlineStr">
        <is>
          <t>Convertible promissory note percentage</t>
        </is>
      </c>
      <c r="N22" s="4" t="inlineStr">
        <is>
          <t>10.00%</t>
        </is>
      </c>
    </row>
    <row r="23">
      <c r="A23" s="4" t="inlineStr">
        <is>
          <t>Amount received from funds</t>
        </is>
      </c>
      <c r="N23" s="6" t="n">
        <v>500000</v>
      </c>
    </row>
    <row r="24">
      <c r="A24" s="4" t="inlineStr">
        <is>
          <t>Amount of tranches received</t>
        </is>
      </c>
      <c r="N24" s="5" t="n">
        <v>10000</v>
      </c>
    </row>
    <row r="25">
      <c r="A25" s="4" t="inlineStr">
        <is>
          <t>Amount of additional tranches received</t>
        </is>
      </c>
      <c r="N25" s="5" t="n">
        <v>490000</v>
      </c>
    </row>
    <row r="26">
      <c r="A26" s="4" t="inlineStr">
        <is>
          <t>Aggregate principal amount</t>
        </is>
      </c>
      <c r="N26" s="6" t="n">
        <v>500000</v>
      </c>
    </row>
    <row r="27">
      <c r="A27" s="4" t="inlineStr">
        <is>
          <t>Debt instrument, maturity date description</t>
        </is>
      </c>
      <c r="N27" s="4" t="inlineStr">
        <is>
          <t>January 19, 2017, the investor extended the Jan 2016 Note for an additional sixty (60) months from the
effective date of the note, which matures on January 27, 2022. The Jan 2016 Note wa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t>
        </is>
      </c>
    </row>
    <row r="28">
      <c r="A28" s="4" t="inlineStr">
        <is>
          <t>Percentage of beneficial ownership</t>
        </is>
      </c>
      <c r="N28" s="4" t="inlineStr">
        <is>
          <t>4.99%</t>
        </is>
      </c>
    </row>
    <row r="29">
      <c r="A29" s="4" t="inlineStr">
        <is>
          <t>Penalty amount</t>
        </is>
      </c>
      <c r="N29" s="6" t="n">
        <v>1500</v>
      </c>
    </row>
    <row r="30">
      <c r="A30" s="4" t="inlineStr">
        <is>
          <t>Issuance of common stock (in Shares)</t>
        </is>
      </c>
      <c r="O30" s="5" t="n">
        <v>367702192</v>
      </c>
    </row>
    <row r="31">
      <c r="A31" s="4" t="inlineStr">
        <is>
          <t>Convertible notes payable</t>
        </is>
      </c>
      <c r="O31" s="6" t="n">
        <v>245550</v>
      </c>
    </row>
    <row r="32">
      <c r="A32" s="4" t="inlineStr">
        <is>
          <t>Accrued interest</t>
        </is>
      </c>
      <c r="O32" s="5" t="n">
        <v>103768</v>
      </c>
    </row>
    <row r="33">
      <c r="A33" s="4" t="inlineStr">
        <is>
          <t>Convertible promissory note principal amount</t>
        </is>
      </c>
      <c r="O33" s="5" t="n">
        <v>0</v>
      </c>
    </row>
    <row r="34">
      <c r="A34" s="4" t="inlineStr">
        <is>
          <t>10% Convertible Promissory Note [Member] | Feb 2017 Note [Member]</t>
        </is>
      </c>
    </row>
    <row r="35">
      <c r="A35" s="3" t="inlineStr">
        <is>
          <t>Convertible Promissory Notes (Details) [Line Items]</t>
        </is>
      </c>
    </row>
    <row r="36">
      <c r="A36" s="4" t="inlineStr">
        <is>
          <t>Amount of tranches received</t>
        </is>
      </c>
      <c r="H36" s="6" t="n">
        <v>60000</v>
      </c>
    </row>
    <row r="37">
      <c r="A37" s="4" t="inlineStr">
        <is>
          <t>Amount of additional tranches received</t>
        </is>
      </c>
      <c r="H37" s="5" t="n">
        <v>440000</v>
      </c>
    </row>
    <row r="38">
      <c r="A38" s="4" t="inlineStr">
        <is>
          <t>Aggregate principal amount</t>
        </is>
      </c>
      <c r="H38" s="6" t="n">
        <v>500000</v>
      </c>
    </row>
    <row r="39">
      <c r="A39" s="4" t="inlineStr">
        <is>
          <t>Debt instrument, maturity date description</t>
        </is>
      </c>
      <c r="H39" s="4" t="inlineStr">
        <is>
          <t>The Feb 2017 Note
is convertible into shares of common stock of the Company at a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t>
        </is>
      </c>
    </row>
    <row r="40">
      <c r="A40" s="4" t="inlineStr">
        <is>
          <t>Convertible promissory note principal amount</t>
        </is>
      </c>
      <c r="H40" s="6" t="n">
        <v>500000</v>
      </c>
      <c r="O40" s="6" t="n">
        <v>308200</v>
      </c>
    </row>
    <row r="41">
      <c r="A41" s="4" t="inlineStr">
        <is>
          <t>Convertible notes, interest rate</t>
        </is>
      </c>
      <c r="H41" s="4" t="inlineStr">
        <is>
          <t>10.00%</t>
        </is>
      </c>
    </row>
    <row r="42">
      <c r="A42" s="4" t="inlineStr">
        <is>
          <t>10% Convertible Promissory Note [Member] | Nov 2017 Note [Member]</t>
        </is>
      </c>
    </row>
    <row r="43">
      <c r="A43" s="3" t="inlineStr">
        <is>
          <t>Convertible Promissory Notes (Details) [Line Items]</t>
        </is>
      </c>
    </row>
    <row r="44">
      <c r="A44" s="4" t="inlineStr">
        <is>
          <t>Amount of tranches received</t>
        </is>
      </c>
      <c r="G44" s="5" t="n">
        <v>45000</v>
      </c>
    </row>
    <row r="45">
      <c r="A45" s="4" t="inlineStr">
        <is>
          <t>Amount of additional tranches received</t>
        </is>
      </c>
      <c r="G45" s="5" t="n">
        <v>500000</v>
      </c>
    </row>
    <row r="46">
      <c r="A46" s="4" t="inlineStr">
        <is>
          <t>Aggregate principal amount</t>
        </is>
      </c>
      <c r="G46" s="6" t="n">
        <v>500000</v>
      </c>
    </row>
    <row r="47">
      <c r="A47" s="4" t="inlineStr">
        <is>
          <t>Percentage of beneficial ownership</t>
        </is>
      </c>
      <c r="G47" s="4" t="inlineStr">
        <is>
          <t>4.99%</t>
        </is>
      </c>
    </row>
    <row r="48">
      <c r="A48" s="4" t="inlineStr">
        <is>
          <t>Penalty amount</t>
        </is>
      </c>
      <c r="G48" s="6" t="n">
        <v>1500</v>
      </c>
    </row>
    <row r="49">
      <c r="A49" s="4" t="inlineStr">
        <is>
          <t>Issuance of common stock (in Shares)</t>
        </is>
      </c>
      <c r="O49" s="5" t="n">
        <v>187000</v>
      </c>
    </row>
    <row r="50">
      <c r="A50" s="4" t="inlineStr">
        <is>
          <t>Convertible notes payable</t>
        </is>
      </c>
      <c r="O50" s="6" t="n">
        <v>58321</v>
      </c>
    </row>
    <row r="51">
      <c r="A51" s="4" t="inlineStr">
        <is>
          <t>Convertible promissory note principal amount</t>
        </is>
      </c>
      <c r="O51" s="5" t="n">
        <v>313000</v>
      </c>
    </row>
    <row r="52">
      <c r="A52" s="4" t="inlineStr">
        <is>
          <t>Debt instrument, convertible, terms of conversion feature</t>
        </is>
      </c>
      <c r="G52" s="4" t="inlineStr">
        <is>
          <t>The Nov 2017 Note is convertible into shares of common stock of the Company at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53">
      <c r="A53" s="4" t="inlineStr">
        <is>
          <t>Debt investors separated</t>
        </is>
      </c>
      <c r="O53" s="5" t="n">
        <v>258232440</v>
      </c>
    </row>
    <row r="54">
      <c r="A54" s="4" t="inlineStr">
        <is>
          <t>10% Convertible Promissory Note [Member] | Jun 2018 Note [Member]</t>
        </is>
      </c>
    </row>
    <row r="55">
      <c r="A55" s="3" t="inlineStr">
        <is>
          <t>Convertible Promissory Notes (Details) [Line Items]</t>
        </is>
      </c>
    </row>
    <row r="56">
      <c r="A56" s="4" t="inlineStr">
        <is>
          <t>Amount of tranches received</t>
        </is>
      </c>
      <c r="M56" s="6" t="n">
        <v>50000</v>
      </c>
    </row>
    <row r="57">
      <c r="A57" s="4" t="inlineStr">
        <is>
          <t>Amount of additional tranches received</t>
        </is>
      </c>
      <c r="E57" s="6" t="n">
        <v>40000</v>
      </c>
      <c r="M57" s="6" t="n">
        <v>410000</v>
      </c>
    </row>
    <row r="58">
      <c r="A58" s="4" t="inlineStr">
        <is>
          <t>Aggregate principal amount</t>
        </is>
      </c>
      <c r="O58" s="5" t="n">
        <v>500000</v>
      </c>
    </row>
    <row r="59">
      <c r="A59" s="4" t="inlineStr">
        <is>
          <t>Debt instrument, maturity date description</t>
        </is>
      </c>
      <c r="M59" s="4" t="inlineStr">
        <is>
          <t>The Jun 2018 Note matured on June 27, 2019, which was automatically extended for sixty (60) months from the effective date
of the note.</t>
        </is>
      </c>
    </row>
    <row r="60">
      <c r="A60" s="4" t="inlineStr">
        <is>
          <t>Percentage of beneficial ownership</t>
        </is>
      </c>
      <c r="M60" s="4" t="inlineStr">
        <is>
          <t>4.99%</t>
        </is>
      </c>
    </row>
    <row r="61">
      <c r="A61" s="4" t="inlineStr">
        <is>
          <t>Convertible promissory note principal amount</t>
        </is>
      </c>
      <c r="M61" s="6" t="n">
        <v>500000</v>
      </c>
    </row>
    <row r="62">
      <c r="A62" s="4" t="inlineStr">
        <is>
          <t>Convertible notes, interest rate</t>
        </is>
      </c>
      <c r="M62" s="4" t="inlineStr">
        <is>
          <t>10.00%</t>
        </is>
      </c>
    </row>
    <row r="63">
      <c r="A63" s="4" t="inlineStr">
        <is>
          <t>10% Convertible Promissory Note [Member] | June 18, 2020 [Member]</t>
        </is>
      </c>
    </row>
    <row r="64">
      <c r="A64" s="3" t="inlineStr">
        <is>
          <t>Convertible Promissory Notes (Details) [Line Items]</t>
        </is>
      </c>
    </row>
    <row r="65">
      <c r="A65" s="4" t="inlineStr">
        <is>
          <t>Penalty amount</t>
        </is>
      </c>
      <c r="M65" s="6" t="n">
        <v>1500</v>
      </c>
    </row>
    <row r="66">
      <c r="A66" s="4" t="inlineStr">
        <is>
          <t>Convertible promissory note principal amount</t>
        </is>
      </c>
      <c r="O66" s="6" t="n">
        <v>500000</v>
      </c>
    </row>
    <row r="67">
      <c r="A67" s="4" t="inlineStr">
        <is>
          <t>Debt instrument, convertible, terms of conversion feature</t>
        </is>
      </c>
      <c r="M67" s="4" t="inlineStr">
        <is>
          <t>The Jun 2018 Note is convertible into shares of common stock of the Company at a variable conversion price of the lesser
of $0.01 per share or fifty percent (50%) of the lowest trading price since the original effective date of the note or the lowest effective
price per share granted to any person or entity after the effective date to acquire common stock.</t>
        </is>
      </c>
    </row>
    <row r="68">
      <c r="A68" s="4" t="inlineStr">
        <is>
          <t>10% Convertible Promissory Note [Member] | Feb 2020 Note [Member]</t>
        </is>
      </c>
    </row>
    <row r="69">
      <c r="A69" s="3" t="inlineStr">
        <is>
          <t>Convertible Promissory Notes (Details) [Line Items]</t>
        </is>
      </c>
    </row>
    <row r="70">
      <c r="A70" s="4" t="inlineStr">
        <is>
          <t>Issuance of common stock (in Shares)</t>
        </is>
      </c>
      <c r="O70" s="5" t="n">
        <v>5294205</v>
      </c>
    </row>
    <row r="71">
      <c r="A71" s="4" t="inlineStr">
        <is>
          <t>10% Unsecured Convertible Note [Member] | Aug 2018 Note [Member]</t>
        </is>
      </c>
    </row>
    <row r="72">
      <c r="A72" s="3" t="inlineStr">
        <is>
          <t>Convertible Promissory Notes (Details) [Line Items]</t>
        </is>
      </c>
    </row>
    <row r="73">
      <c r="A73" s="4" t="inlineStr">
        <is>
          <t>Debt instrument, maturity date description</t>
        </is>
      </c>
      <c r="F73" s="4" t="inlineStr">
        <is>
          <t>The Aug 2018 Note had a maturity date of August 10, 2019, with an extension of sixty (60) months from the date of
the note. The Aug 2018 Note matures on August 10, 2023.</t>
        </is>
      </c>
    </row>
    <row r="74">
      <c r="A74" s="4" t="inlineStr">
        <is>
          <t>Issuance of common stock (in Shares)</t>
        </is>
      </c>
      <c r="F74" s="9" t="n">
        <v>0.005</v>
      </c>
    </row>
    <row r="75">
      <c r="A75" s="4" t="inlineStr">
        <is>
          <t>Convertible promissory note principal amount</t>
        </is>
      </c>
      <c r="F75" s="6" t="n">
        <v>100000</v>
      </c>
    </row>
    <row r="76">
      <c r="A76" s="4" t="inlineStr">
        <is>
          <t>Convertible notes, interest rate</t>
        </is>
      </c>
      <c r="F76" s="4" t="inlineStr">
        <is>
          <t>10.00%</t>
        </is>
      </c>
    </row>
    <row r="77">
      <c r="A77" s="4" t="inlineStr">
        <is>
          <t>10% Unsecured Convertible Note [Member] | Jan 2020 [Member]</t>
        </is>
      </c>
    </row>
    <row r="78">
      <c r="A78" s="3" t="inlineStr">
        <is>
          <t>Convertible Promissory Notes (Details) [Line Items]</t>
        </is>
      </c>
    </row>
    <row r="79">
      <c r="A79" s="4" t="inlineStr">
        <is>
          <t>Convertible promissory note principal amount</t>
        </is>
      </c>
      <c r="O79" s="6" t="n">
        <v>100000</v>
      </c>
    </row>
    <row r="80">
      <c r="A80" s="4" t="inlineStr">
        <is>
          <t>10% Unsecured Convertible Note [Member] | Jan 2020 Note [Member]</t>
        </is>
      </c>
    </row>
    <row r="81">
      <c r="A81" s="3" t="inlineStr">
        <is>
          <t>Convertible Promissory Notes (Details) [Line Items]</t>
        </is>
      </c>
    </row>
    <row r="82">
      <c r="A82" s="4" t="inlineStr">
        <is>
          <t>Amount received from funds</t>
        </is>
      </c>
      <c r="L82" s="6" t="n">
        <v>78000</v>
      </c>
    </row>
    <row r="83">
      <c r="A83" s="4" t="inlineStr">
        <is>
          <t>Debt instrument, maturity date description</t>
        </is>
      </c>
      <c r="L83" s="4" t="inlineStr">
        <is>
          <t>The Jan 2020
Note had a maturity date of January 20, 2021. The Jan 2020 Note was convertible into shares of the Company’s common stock at a
conversion price of sixty-one (61%) percent of the lowest two (2) trading prices of the common stock during the fifteen (15) trading
day prior to the conversion date.</t>
        </is>
      </c>
    </row>
    <row r="84">
      <c r="A84" s="4" t="inlineStr">
        <is>
          <t>Issuance of common stock (in Shares)</t>
        </is>
      </c>
      <c r="O84" s="5" t="n">
        <v>23420128</v>
      </c>
    </row>
    <row r="85">
      <c r="A85" s="4" t="inlineStr">
        <is>
          <t>Convertible notes payable</t>
        </is>
      </c>
      <c r="O85" s="6" t="n">
        <v>80000</v>
      </c>
    </row>
    <row r="86">
      <c r="A86" s="4" t="inlineStr">
        <is>
          <t>Accrued interest</t>
        </is>
      </c>
      <c r="O86" s="5" t="n">
        <v>3989</v>
      </c>
    </row>
    <row r="87">
      <c r="A87" s="4" t="inlineStr">
        <is>
          <t>Convertible promissory note principal amount</t>
        </is>
      </c>
      <c r="L87" s="6" t="n">
        <v>80000</v>
      </c>
    </row>
    <row r="88">
      <c r="A88" s="4" t="inlineStr">
        <is>
          <t>Convertible notes, interest rate</t>
        </is>
      </c>
      <c r="L88" s="4" t="inlineStr">
        <is>
          <t>10.00%</t>
        </is>
      </c>
    </row>
    <row r="89">
      <c r="A89" s="4" t="inlineStr">
        <is>
          <t>Other fees</t>
        </is>
      </c>
      <c r="L89" s="6" t="n">
        <v>2000</v>
      </c>
      <c r="O89" s="5" t="n">
        <v>300</v>
      </c>
    </row>
    <row r="90">
      <c r="A90" s="4" t="inlineStr">
        <is>
          <t>Interest expense amount</t>
        </is>
      </c>
      <c r="O90" s="6" t="n">
        <v>42404</v>
      </c>
    </row>
    <row r="91">
      <c r="A91" s="4" t="inlineStr">
        <is>
          <t>10% Unsecured Convertible Note [Member] | Feb 2020 Note [Member]</t>
        </is>
      </c>
    </row>
    <row r="92">
      <c r="A92" s="3" t="inlineStr">
        <is>
          <t>Convertible Promissory Notes (Details) [Line Items]</t>
        </is>
      </c>
    </row>
    <row r="93">
      <c r="A93" s="4" t="inlineStr">
        <is>
          <t>Amount received from funds</t>
        </is>
      </c>
      <c r="D93" s="6" t="n">
        <v>78000</v>
      </c>
    </row>
    <row r="94">
      <c r="A94" s="4" t="inlineStr">
        <is>
          <t>Debt instrument, maturity date description</t>
        </is>
      </c>
      <c r="D94" s="4" t="inlineStr">
        <is>
          <t>The Feb 2020
Note had a maturity date of February 11, 2021. The Feb 2020 Note was convertible into shares of the Company’s common stock at a
conversion price of sixty-one (61%) percent of the lowest two (2) trading prices of the common stock during the fifteen (15) trading
day prior to the conversion date.</t>
        </is>
      </c>
    </row>
    <row r="95">
      <c r="A95" s="4" t="inlineStr">
        <is>
          <t>Issuance of common stock (in Shares)</t>
        </is>
      </c>
      <c r="O95" s="5" t="n">
        <v>80000</v>
      </c>
    </row>
    <row r="96">
      <c r="A96" s="4" t="inlineStr">
        <is>
          <t>Accrued interest</t>
        </is>
      </c>
      <c r="O96" s="6" t="n">
        <v>3989</v>
      </c>
    </row>
    <row r="97">
      <c r="A97" s="4" t="inlineStr">
        <is>
          <t>Convertible promissory note principal amount</t>
        </is>
      </c>
      <c r="D97" s="6" t="n">
        <v>80000</v>
      </c>
    </row>
    <row r="98">
      <c r="A98" s="4" t="inlineStr">
        <is>
          <t>Other fees</t>
        </is>
      </c>
      <c r="D98" s="6" t="n">
        <v>2000</v>
      </c>
      <c r="O98" s="5" t="n">
        <v>300</v>
      </c>
    </row>
    <row r="99">
      <c r="A99" s="4" t="inlineStr">
        <is>
          <t>Interest expense amount</t>
        </is>
      </c>
      <c r="O99" s="6" t="n">
        <v>49399</v>
      </c>
    </row>
    <row r="100">
      <c r="A100" s="4" t="inlineStr">
        <is>
          <t>10% Unsecured Convertible Note [Member] | March 2020 [Member]</t>
        </is>
      </c>
    </row>
    <row r="101">
      <c r="A101" s="3" t="inlineStr">
        <is>
          <t>Convertible Promissory Notes (Details) [Line Items]</t>
        </is>
      </c>
    </row>
    <row r="102">
      <c r="A102" s="4" t="inlineStr">
        <is>
          <t>Amount received from funds</t>
        </is>
      </c>
      <c r="C102" s="6" t="n">
        <v>38000</v>
      </c>
    </row>
    <row r="103">
      <c r="A103" s="4" t="inlineStr">
        <is>
          <t>Debt instrument, maturity date description</t>
        </is>
      </c>
      <c r="C103" s="4" t="inlineStr">
        <is>
          <t>The Mar 2020 Note
had a maturity date of March 9, 2021. The Mar 2020 Note was convertible into shares of the Company’s common stock at a conversion
price of sixty-one (61%) percent of the lowest two (2) trading prices of the common stock during the fifteen (15) trading day prior to
the conversion date.</t>
        </is>
      </c>
    </row>
    <row r="104">
      <c r="A104" s="4" t="inlineStr">
        <is>
          <t>Issuance of common stock (in Shares)</t>
        </is>
      </c>
      <c r="O104" s="5" t="n">
        <v>2390871</v>
      </c>
    </row>
    <row r="105">
      <c r="A105" s="4" t="inlineStr">
        <is>
          <t>Convertible notes payable</t>
        </is>
      </c>
      <c r="O105" s="6" t="n">
        <v>40000</v>
      </c>
    </row>
    <row r="106">
      <c r="A106" s="4" t="inlineStr">
        <is>
          <t>Accrued interest</t>
        </is>
      </c>
      <c r="O106" s="5" t="n">
        <v>1995</v>
      </c>
    </row>
    <row r="107">
      <c r="A107" s="4" t="inlineStr">
        <is>
          <t>Convertible promissory note principal amount</t>
        </is>
      </c>
      <c r="C107" s="6" t="n">
        <v>40000</v>
      </c>
    </row>
    <row r="108">
      <c r="A108" s="4" t="inlineStr">
        <is>
          <t>Other fees</t>
        </is>
      </c>
      <c r="C108" s="6" t="n">
        <v>2000</v>
      </c>
      <c r="O108" s="5" t="n">
        <v>300</v>
      </c>
    </row>
    <row r="109">
      <c r="A109" s="4" t="inlineStr">
        <is>
          <t>Interest expense amount</t>
        </is>
      </c>
      <c r="O109" s="6" t="n">
        <v>25708</v>
      </c>
    </row>
    <row r="110">
      <c r="A110" s="4" t="inlineStr">
        <is>
          <t>10% Unsecured Convertible Note [Member] | April 2020 Note [Member]</t>
        </is>
      </c>
    </row>
    <row r="111">
      <c r="A111" s="3" t="inlineStr">
        <is>
          <t>Convertible Promissory Notes (Details) [Line Items]</t>
        </is>
      </c>
    </row>
    <row r="112">
      <c r="A112" s="4" t="inlineStr">
        <is>
          <t>Amount received from funds</t>
        </is>
      </c>
      <c r="B112" s="6" t="n">
        <v>78000</v>
      </c>
    </row>
    <row r="113">
      <c r="A113" s="4" t="inlineStr">
        <is>
          <t>Debt instrument, maturity date description</t>
        </is>
      </c>
      <c r="B113" s="4" t="inlineStr">
        <is>
          <t>The April 2020 Note matures on April 14, 2021. The
April 2020 Note was convertible into shares of the Company’s common stock at a conversion price of sixty-one (61%) percent of the
average of the lowest two (2) trading prices of the common stock during the fifteen (15) trading day prior to the conversion date.</t>
        </is>
      </c>
    </row>
    <row r="114">
      <c r="A114" s="4" t="inlineStr">
        <is>
          <t>Issuance of common stock (in Shares)</t>
        </is>
      </c>
      <c r="O114" s="5" t="n">
        <v>5315949</v>
      </c>
    </row>
    <row r="115">
      <c r="A115" s="4" t="inlineStr">
        <is>
          <t>Convertible notes payable</t>
        </is>
      </c>
      <c r="O115" s="6" t="n">
        <v>80000</v>
      </c>
    </row>
    <row r="116">
      <c r="A116" s="4" t="inlineStr">
        <is>
          <t>Accrued interest</t>
        </is>
      </c>
      <c r="O116" s="5" t="n">
        <v>4011</v>
      </c>
    </row>
    <row r="117">
      <c r="A117" s="4" t="inlineStr">
        <is>
          <t>Convertible promissory note principal amount</t>
        </is>
      </c>
      <c r="B117" s="6" t="n">
        <v>80000</v>
      </c>
    </row>
    <row r="118">
      <c r="A118" s="4" t="inlineStr">
        <is>
          <t>Convertible notes, interest rate</t>
        </is>
      </c>
      <c r="K118" s="4" t="inlineStr">
        <is>
          <t>10.00%</t>
        </is>
      </c>
    </row>
    <row r="119">
      <c r="A119" s="4" t="inlineStr">
        <is>
          <t>Other fees</t>
        </is>
      </c>
      <c r="B119" s="6" t="n">
        <v>2000</v>
      </c>
      <c r="O119" s="5" t="n">
        <v>300</v>
      </c>
    </row>
    <row r="120">
      <c r="A120" s="4" t="inlineStr">
        <is>
          <t>Interest expense amount</t>
        </is>
      </c>
      <c r="O120" s="5" t="n">
        <v>63342</v>
      </c>
    </row>
    <row r="121">
      <c r="A121" s="4" t="inlineStr">
        <is>
          <t>10% Unsecured Convertible Note [Member] | April 15, 2020 [Member]</t>
        </is>
      </c>
    </row>
    <row r="122">
      <c r="A122" s="3" t="inlineStr">
        <is>
          <t>Convertible Promissory Notes (Details) [Line Items]</t>
        </is>
      </c>
    </row>
    <row r="123">
      <c r="A123" s="4" t="inlineStr">
        <is>
          <t>Amount received from funds</t>
        </is>
      </c>
      <c r="K123" s="6" t="n">
        <v>10000</v>
      </c>
    </row>
    <row r="124">
      <c r="A124" s="4" t="inlineStr">
        <is>
          <t>Percentage of beneficial ownership</t>
        </is>
      </c>
      <c r="K124" s="4" t="inlineStr">
        <is>
          <t>4.99%</t>
        </is>
      </c>
    </row>
    <row r="125">
      <c r="A125" s="4" t="inlineStr">
        <is>
          <t>Penalty amount</t>
        </is>
      </c>
      <c r="K125" s="6" t="n">
        <v>2000</v>
      </c>
    </row>
    <row r="126">
      <c r="A126" s="4" t="inlineStr">
        <is>
          <t>Convertible notes payable</t>
        </is>
      </c>
      <c r="O126" s="5" t="n">
        <v>50000</v>
      </c>
    </row>
    <row r="127">
      <c r="A127" s="4" t="inlineStr">
        <is>
          <t>Convertible promissory note principal amount</t>
        </is>
      </c>
      <c r="K127" s="5" t="n">
        <v>50000</v>
      </c>
    </row>
    <row r="128">
      <c r="A128" s="4" t="inlineStr">
        <is>
          <t>Additional tranches amount</t>
        </is>
      </c>
      <c r="K128" s="6" t="n">
        <v>40000</v>
      </c>
    </row>
    <row r="129">
      <c r="A129" s="4" t="inlineStr">
        <is>
          <t>Debt instrument, convertible, terms of conversion feature</t>
        </is>
      </c>
      <c r="K129" s="4" t="inlineStr">
        <is>
          <t>The Apr Note is convertible
into shares of common stock of the Company at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t>
        </is>
      </c>
    </row>
    <row r="130">
      <c r="A130" s="4" t="inlineStr">
        <is>
          <t>Interest expense amount</t>
        </is>
      </c>
      <c r="O130" s="6" t="n">
        <v>4050</v>
      </c>
    </row>
    <row r="131">
      <c r="A131" s="4" t="inlineStr">
        <is>
          <t>Aggregate additional tranches amount</t>
        </is>
      </c>
      <c r="K131" s="6" t="n">
        <v>50000</v>
      </c>
    </row>
    <row r="132">
      <c r="A132" s="4" t="inlineStr">
        <is>
          <t>10% Unsecured Convertible Note [Member] | May 19, 2020 [Member]</t>
        </is>
      </c>
    </row>
    <row r="133">
      <c r="A133" s="3" t="inlineStr">
        <is>
          <t>Convertible Promissory Notes (Details) [Line Items]</t>
        </is>
      </c>
    </row>
    <row r="134">
      <c r="A134" s="4" t="inlineStr">
        <is>
          <t>Convertible promissory note principal amount</t>
        </is>
      </c>
      <c r="J134" s="6" t="n">
        <v>80000</v>
      </c>
    </row>
    <row r="135">
      <c r="A135" s="4" t="inlineStr">
        <is>
          <t>10% Unsecured Convertible Note [Member] | May 2020 Note [Member]</t>
        </is>
      </c>
    </row>
    <row r="136">
      <c r="A136" s="3" t="inlineStr">
        <is>
          <t>Convertible Promissory Notes (Details) [Line Items]</t>
        </is>
      </c>
    </row>
    <row r="137">
      <c r="A137" s="4" t="inlineStr">
        <is>
          <t>Debt instrument, maturity date description</t>
        </is>
      </c>
      <c r="J137" s="4" t="inlineStr">
        <is>
          <t>The May 2020 Note was convertible into shares of the Company’s common stock at a conversion price of sixty-one (61%) percent of
the lowest two (2) trading prices of the common stock during the fifteen (15) trading day prior to the conversion date.</t>
        </is>
      </c>
    </row>
    <row r="138">
      <c r="A138" s="4" t="inlineStr">
        <is>
          <t>Issuance of common stock (in Shares)</t>
        </is>
      </c>
      <c r="O138" s="5" t="n">
        <v>5933503</v>
      </c>
    </row>
    <row r="139">
      <c r="A139" s="4" t="inlineStr">
        <is>
          <t>Convertible notes payable</t>
        </is>
      </c>
      <c r="O139" s="6" t="n">
        <v>80000</v>
      </c>
    </row>
    <row r="140">
      <c r="A140" s="4" t="inlineStr">
        <is>
          <t>Accrued interest</t>
        </is>
      </c>
      <c r="O140" s="5" t="n">
        <v>4033</v>
      </c>
    </row>
    <row r="141">
      <c r="A141" s="4" t="inlineStr">
        <is>
          <t>Other fees</t>
        </is>
      </c>
      <c r="O141" s="5" t="n">
        <v>300</v>
      </c>
    </row>
    <row r="142">
      <c r="A142" s="4" t="inlineStr">
        <is>
          <t>Interest expense amount</t>
        </is>
      </c>
      <c r="O142" s="6" t="n">
        <v>70795</v>
      </c>
    </row>
    <row r="143">
      <c r="A143" s="4" t="inlineStr">
        <is>
          <t>Maturity date</t>
        </is>
      </c>
      <c r="J143" s="4" t="inlineStr">
        <is>
          <t>May 19,
		2021</t>
        </is>
      </c>
    </row>
    <row r="144">
      <c r="A144" s="4" t="inlineStr">
        <is>
          <t>10% Unsecured Convertible Note [Member] | June 2020 Note [Member]</t>
        </is>
      </c>
    </row>
    <row r="145">
      <c r="A145" s="3" t="inlineStr">
        <is>
          <t>Convertible Promissory Notes (Details) [Line Items]</t>
        </is>
      </c>
    </row>
    <row r="146">
      <c r="A146" s="4" t="inlineStr">
        <is>
          <t>Amount received from funds</t>
        </is>
      </c>
      <c r="I146" s="6" t="n">
        <v>156000</v>
      </c>
    </row>
    <row r="147">
      <c r="A147" s="4" t="inlineStr">
        <is>
          <t>Debt instrument, maturity date description</t>
        </is>
      </c>
      <c r="I147" s="4" t="inlineStr">
        <is>
          <t>The Jun 2020 Note had a maturity date of June 19, 2021.The
Jun 2020 Note was convertible into shares of the Company’s common stock at a conversion price of sixty-one (61%) percent of the
average of the lowest two (2) trading prices of the common stock during the fifteen (15) trading day prior to the conversion date.</t>
        </is>
      </c>
    </row>
    <row r="148">
      <c r="A148" s="4" t="inlineStr">
        <is>
          <t>Issuance of common stock (in Shares)</t>
        </is>
      </c>
      <c r="O148" s="5" t="n">
        <v>11437764</v>
      </c>
    </row>
    <row r="149">
      <c r="A149" s="4" t="inlineStr">
        <is>
          <t>Convertible notes payable</t>
        </is>
      </c>
      <c r="O149" s="6" t="n">
        <v>160000</v>
      </c>
    </row>
    <row r="150">
      <c r="A150" s="4" t="inlineStr">
        <is>
          <t>Accrued interest</t>
        </is>
      </c>
      <c r="O150" s="5" t="n">
        <v>7847</v>
      </c>
    </row>
    <row r="151">
      <c r="A151" s="4" t="inlineStr">
        <is>
          <t>Convertible promissory note principal amount</t>
        </is>
      </c>
      <c r="I151" s="6" t="n">
        <v>160000</v>
      </c>
    </row>
    <row r="152">
      <c r="A152" s="4" t="inlineStr">
        <is>
          <t>Other fees</t>
        </is>
      </c>
      <c r="I152" s="5" t="n">
        <v>4000</v>
      </c>
      <c r="O152" s="6" t="n">
        <v>300</v>
      </c>
    </row>
    <row r="153">
      <c r="A153" s="4" t="inlineStr">
        <is>
          <t>Interest expense amount</t>
        </is>
      </c>
      <c r="I153" s="6" t="n">
        <v>154740</v>
      </c>
    </row>
    <row r="154">
      <c r="A154" s="4" t="inlineStr">
        <is>
          <t>Common Stock [Member]</t>
        </is>
      </c>
    </row>
    <row r="155">
      <c r="A155" s="3" t="inlineStr">
        <is>
          <t>Convertible Promissory Notes (Details) [Line Items]</t>
        </is>
      </c>
    </row>
    <row r="156">
      <c r="A156" s="4" t="inlineStr">
        <is>
          <t>Common stock shares Issued (in Shares)</t>
        </is>
      </c>
      <c r="O156" s="5" t="n">
        <v>2838106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convertible promissory notes</t>
        </is>
      </c>
      <c r="B1" s="2" t="inlineStr">
        <is>
          <t>Jun. 30, 2021USD ($)</t>
        </is>
      </c>
    </row>
    <row r="2">
      <c r="A2" s="3" t="inlineStr">
        <is>
          <t>Debt Disclosure [Abstract]</t>
        </is>
      </c>
    </row>
    <row r="3">
      <c r="A3" s="4" t="inlineStr">
        <is>
          <t>Convertible Promissory Notes, net of debt discount</t>
        </is>
      </c>
      <c r="B3" s="6" t="n">
        <v>828598</v>
      </c>
    </row>
    <row r="4">
      <c r="A4" s="4" t="inlineStr">
        <is>
          <t>Less current portion</t>
        </is>
      </c>
      <c r="B4" s="5" t="n">
        <v>125398</v>
      </c>
    </row>
    <row r="5">
      <c r="A5" s="4" t="inlineStr">
        <is>
          <t>Total long-term liabilities</t>
        </is>
      </c>
      <c r="B5" s="6" t="n">
        <v>703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Jun. 30, 2021USD ($)</t>
        </is>
      </c>
    </row>
    <row r="2">
      <c r="A2" s="3" t="inlineStr">
        <is>
          <t>Debt Disclosure [Abstract]</t>
        </is>
      </c>
    </row>
    <row r="3">
      <c r="A3" s="4" t="inlineStr">
        <is>
          <t>2022</t>
        </is>
      </c>
      <c r="B3" s="6" t="n">
        <v>568200</v>
      </c>
    </row>
    <row r="4">
      <c r="A4" s="4" t="inlineStr">
        <is>
          <t>2023</t>
        </is>
      </c>
      <c r="B4" s="5" t="n">
        <v>553000</v>
      </c>
    </row>
    <row r="5">
      <c r="A5" s="4" t="inlineStr">
        <is>
          <t>2024</t>
        </is>
      </c>
      <c r="B5" s="5" t="n">
        <v>140000</v>
      </c>
    </row>
    <row r="6">
      <c r="A6" s="4" t="inlineStr">
        <is>
          <t>2025</t>
        </is>
      </c>
      <c r="B6" s="5" t="n">
        <v>10000</v>
      </c>
    </row>
    <row r="7">
      <c r="A7" s="4" t="inlineStr">
        <is>
          <t>Total maturities of long-term debt</t>
        </is>
      </c>
      <c r="B7" s="6" t="n">
        <v>127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Details)</t>
        </is>
      </c>
      <c r="B1" s="2" t="inlineStr">
        <is>
          <t>12 Months Ended</t>
        </is>
      </c>
    </row>
    <row r="2">
      <c r="B2" s="2" t="inlineStr">
        <is>
          <t>Jun. 30, 2021USD ($)</t>
        </is>
      </c>
    </row>
    <row r="3">
      <c r="A3" s="3" t="inlineStr">
        <is>
          <t>Derivative Instruments and Hedging Activities Disclosure [Abstract]</t>
        </is>
      </c>
    </row>
    <row r="4">
      <c r="A4" s="4" t="inlineStr">
        <is>
          <t>Issuance of convertible notes</t>
        </is>
      </c>
      <c r="B4" s="6" t="n">
        <v>450000</v>
      </c>
    </row>
    <row r="5">
      <c r="A5" s="4" t="inlineStr">
        <is>
          <t>Net loss in change in derivative</t>
        </is>
      </c>
      <c r="B5" s="5" t="n">
        <v>75139584</v>
      </c>
    </row>
    <row r="6">
      <c r="A6" s="4" t="inlineStr">
        <is>
          <t>Fair value of the derivative liability</t>
        </is>
      </c>
      <c r="B6" s="6" t="n">
        <v>1352473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3787321</v>
      </c>
      <c r="C6" s="5" t="n">
        <v>1057287</v>
      </c>
    </row>
    <row r="7">
      <c r="A7" s="4" t="inlineStr">
        <is>
          <t>Research and development cost</t>
        </is>
      </c>
      <c r="B7" s="5" t="n">
        <v>1997186</v>
      </c>
      <c r="C7" s="5" t="n">
        <v>615721</v>
      </c>
    </row>
    <row r="8">
      <c r="A8" s="4" t="inlineStr">
        <is>
          <t>Depreciation and amortization</t>
        </is>
      </c>
      <c r="B8" s="5" t="n">
        <v>21973</v>
      </c>
      <c r="C8" s="5" t="n">
        <v>8419</v>
      </c>
    </row>
    <row r="9">
      <c r="A9" s="4" t="inlineStr">
        <is>
          <t>TOTAL OPERATING EXPENSES</t>
        </is>
      </c>
      <c r="B9" s="5" t="n">
        <v>5806480</v>
      </c>
      <c r="C9" s="5" t="n">
        <v>1681427</v>
      </c>
    </row>
    <row r="10">
      <c r="A10" s="4" t="inlineStr">
        <is>
          <t>LOSS FROM OPERATIONS BEFORE OTHER INCOME (EXPENSES)</t>
        </is>
      </c>
      <c r="B10" s="5" t="n">
        <v>-5806480</v>
      </c>
      <c r="C10" s="5" t="n">
        <v>-1681427</v>
      </c>
    </row>
    <row r="11">
      <c r="A11" s="3" t="inlineStr">
        <is>
          <t>OTHER INCOME/(EXPENSES)</t>
        </is>
      </c>
    </row>
    <row r="12">
      <c r="A12" s="4" t="inlineStr">
        <is>
          <t>Other income/(expenses)</t>
        </is>
      </c>
      <c r="B12" s="5" t="n">
        <v>6835</v>
      </c>
      <c r="C12" s="5" t="n">
        <v>-5426</v>
      </c>
    </row>
    <row r="13">
      <c r="A13" s="4" t="inlineStr">
        <is>
          <t>Gain on sale of asset</t>
        </is>
      </c>
      <c r="B13" s="5" t="n">
        <v>1473</v>
      </c>
      <c r="C13" s="4" t="inlineStr">
        <is>
          <t xml:space="preserve"> </t>
        </is>
      </c>
    </row>
    <row r="14">
      <c r="A14" s="4" t="inlineStr">
        <is>
          <t>Gain (Loss) on change in derivative liability</t>
        </is>
      </c>
      <c r="B14" s="5" t="n">
        <v>-75139584</v>
      </c>
      <c r="C14" s="5" t="n">
        <v>-54910562</v>
      </c>
    </row>
    <row r="15">
      <c r="A15" s="4" t="inlineStr">
        <is>
          <t>Interest expense</t>
        </is>
      </c>
      <c r="B15" s="5" t="n">
        <v>-560367</v>
      </c>
      <c r="C15" s="5" t="n">
        <v>-931923</v>
      </c>
    </row>
    <row r="16">
      <c r="A16" s="4" t="inlineStr">
        <is>
          <t>TOTAL OTHER INCOME (EXPENSES)</t>
        </is>
      </c>
      <c r="B16" s="5" t="n">
        <v>-75691643</v>
      </c>
      <c r="C16" s="5" t="n">
        <v>-55847911</v>
      </c>
    </row>
    <row r="17">
      <c r="A17" s="4" t="inlineStr">
        <is>
          <t>NET INCOME (LOSS)</t>
        </is>
      </c>
      <c r="B17" s="5" t="n">
        <v>81498123</v>
      </c>
      <c r="C17" s="5" t="n">
        <v>-57529338</v>
      </c>
    </row>
    <row r="18">
      <c r="A18" s="4" t="inlineStr">
        <is>
          <t>COMMON STOCK WARRANTS DEEMED DIVIDENDS</t>
        </is>
      </c>
      <c r="B18" s="5" t="n">
        <v>-15928314</v>
      </c>
      <c r="C18" s="4" t="inlineStr">
        <is>
          <t xml:space="preserve"> </t>
        </is>
      </c>
    </row>
    <row r="19">
      <c r="A19" s="4" t="inlineStr">
        <is>
          <t>NET LOSS ATTRIBUTABLE TO COMMON SHAREHOLDERS</t>
        </is>
      </c>
      <c r="B19" s="6" t="n">
        <v>-97426437</v>
      </c>
      <c r="C19" s="6" t="n">
        <v>-57529338</v>
      </c>
    </row>
    <row r="20">
      <c r="A20" s="4" t="inlineStr">
        <is>
          <t>BASIC AND DILUTED LOSS PER SHARE (in Dollars per share)</t>
        </is>
      </c>
      <c r="B20" s="8" t="n">
        <v>-0.04</v>
      </c>
      <c r="C20" s="8" t="n">
        <v>-0.04</v>
      </c>
    </row>
    <row r="21">
      <c r="A21" s="3" t="inlineStr">
        <is>
          <t>WEIGHTED-AVERAGE COMMON SHARES OUTSTANDING</t>
        </is>
      </c>
    </row>
    <row r="22">
      <c r="A22" s="4" t="inlineStr">
        <is>
          <t>BASIC AND DILUTED (in Shares)</t>
        </is>
      </c>
      <c r="B22" s="5" t="n">
        <v>2756925374</v>
      </c>
      <c r="C22" s="5" t="n">
        <v>1551749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 Schedule of fair market value of the derivative liability</t>
        </is>
      </c>
      <c r="B1" s="2" t="inlineStr">
        <is>
          <t>12 Months Ended</t>
        </is>
      </c>
    </row>
    <row r="2">
      <c r="B2" s="2" t="inlineStr">
        <is>
          <t>Jun. 30, 2021</t>
        </is>
      </c>
    </row>
    <row r="3">
      <c r="A3" s="3" t="inlineStr">
        <is>
          <t>Fair Value, Net Derivative Asset (Liability) Measured on Recurring Basis, Unobservable Input Reconciliation [Line Items]</t>
        </is>
      </c>
    </row>
    <row r="4">
      <c r="A4" s="4" t="inlineStr">
        <is>
          <t>Expected dividend yield</t>
        </is>
      </c>
      <c r="B4" s="4" t="inlineStr">
        <is>
          <t>0.00%</t>
        </is>
      </c>
    </row>
    <row r="5">
      <c r="A5" s="4" t="inlineStr">
        <is>
          <t>Minimum [Member]</t>
        </is>
      </c>
    </row>
    <row r="6">
      <c r="A6" s="3" t="inlineStr">
        <is>
          <t>Fair Value, Net Derivative Asset (Liability) Measured on Recurring Basis, Unobservable Input Reconciliation [Line Items]</t>
        </is>
      </c>
    </row>
    <row r="7">
      <c r="A7" s="4" t="inlineStr">
        <is>
          <t>Risk free interest rate</t>
        </is>
      </c>
      <c r="B7" s="4" t="inlineStr">
        <is>
          <t>0.07%</t>
        </is>
      </c>
    </row>
    <row r="8">
      <c r="A8" s="4" t="inlineStr">
        <is>
          <t>Stock volatility factor</t>
        </is>
      </c>
      <c r="B8" s="4" t="inlineStr">
        <is>
          <t>145.00%</t>
        </is>
      </c>
    </row>
    <row r="9">
      <c r="A9" s="4" t="inlineStr">
        <is>
          <t>Weighted average expected option life</t>
        </is>
      </c>
      <c r="B9" s="4" t="inlineStr">
        <is>
          <t>0 years</t>
        </is>
      </c>
    </row>
    <row r="10">
      <c r="A10" s="4" t="inlineStr">
        <is>
          <t>Maximum [Member]</t>
        </is>
      </c>
    </row>
    <row r="11">
      <c r="A11" s="3" t="inlineStr">
        <is>
          <t>Fair Value, Net Derivative Asset (Liability) Measured on Recurring Basis, Unobservable Input Reconciliation [Line Items]</t>
        </is>
      </c>
    </row>
    <row r="12">
      <c r="A12" s="4" t="inlineStr">
        <is>
          <t>Risk free interest rate</t>
        </is>
      </c>
      <c r="B12" s="4" t="inlineStr">
        <is>
          <t>0.87%</t>
        </is>
      </c>
    </row>
    <row r="13">
      <c r="A13" s="4" t="inlineStr">
        <is>
          <t>Stock volatility factor</t>
        </is>
      </c>
      <c r="B13" s="4" t="inlineStr">
        <is>
          <t>212.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Deferred Tax Benefit (Details)</t>
        </is>
      </c>
      <c r="B1" s="2" t="inlineStr">
        <is>
          <t>Jun. 30, 2021USD ($)</t>
        </is>
      </c>
    </row>
    <row r="2">
      <c r="A2" s="3" t="inlineStr">
        <is>
          <t>Income Tax Disclosure [Abstract]</t>
        </is>
      </c>
    </row>
    <row r="3">
      <c r="A3" s="4" t="inlineStr">
        <is>
          <t>Net operating loss carry-forward</t>
        </is>
      </c>
      <c r="B3" s="6" t="n">
        <v>9497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Benefit (Details) - Schedule of components of income tax expense benefit - USD ($)</t>
        </is>
      </c>
      <c r="B1" s="2" t="inlineStr">
        <is>
          <t>12 Months Ended</t>
        </is>
      </c>
    </row>
    <row r="2">
      <c r="B2" s="2" t="inlineStr">
        <is>
          <t>Jun. 30, 2021</t>
        </is>
      </c>
      <c r="C2" s="2" t="inlineStr">
        <is>
          <t>Jun. 30, 2020</t>
        </is>
      </c>
    </row>
    <row r="3">
      <c r="A3" s="3" t="inlineStr">
        <is>
          <t>Schedule of components of income tax expense benefit [Abstract]</t>
        </is>
      </c>
    </row>
    <row r="4">
      <c r="A4" s="4" t="inlineStr">
        <is>
          <t>Book income (loss)</t>
        </is>
      </c>
      <c r="B4" s="6" t="n">
        <v>-15718840</v>
      </c>
      <c r="C4" s="6" t="n">
        <v>1193500</v>
      </c>
    </row>
    <row r="5">
      <c r="A5" s="4" t="inlineStr">
        <is>
          <t>Non-deductible expenses</t>
        </is>
      </c>
      <c r="B5" s="5" t="n">
        <v>15976835</v>
      </c>
      <c r="C5" s="5" t="n">
        <v>-1520850</v>
      </c>
    </row>
    <row r="6">
      <c r="A6" s="4" t="inlineStr">
        <is>
          <t>Depreciation and amortization</t>
        </is>
      </c>
      <c r="B6" s="5" t="n">
        <v>-480</v>
      </c>
      <c r="C6" s="5" t="n">
        <v>45</v>
      </c>
    </row>
    <row r="7">
      <c r="A7" s="4" t="inlineStr">
        <is>
          <t>Related party accrual</t>
        </is>
      </c>
      <c r="B7" s="4" t="inlineStr">
        <is>
          <t xml:space="preserve"> </t>
        </is>
      </c>
      <c r="C7" s="5" t="n">
        <v>-5100</v>
      </c>
    </row>
    <row r="8">
      <c r="A8" s="4" t="inlineStr">
        <is>
          <t>Gain on abandoned asset</t>
        </is>
      </c>
      <c r="B8" s="5" t="n">
        <v>1100</v>
      </c>
    </row>
    <row r="9">
      <c r="A9" s="4" t="inlineStr">
        <is>
          <t>Valuation Allowance</t>
        </is>
      </c>
      <c r="B9" s="5" t="n">
        <v>-258622</v>
      </c>
      <c r="C9" s="5" t="n">
        <v>332405</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Benefit (Details) - Schedule of net deferred tax liabilities - USD ($)</t>
        </is>
      </c>
      <c r="B1" s="2" t="inlineStr">
        <is>
          <t>Jun. 30, 2021</t>
        </is>
      </c>
      <c r="C1" s="2" t="inlineStr">
        <is>
          <t>Jun. 30, 2020</t>
        </is>
      </c>
    </row>
    <row r="2">
      <c r="A2" s="3" t="inlineStr">
        <is>
          <t>Deferred tax assets:</t>
        </is>
      </c>
    </row>
    <row r="3">
      <c r="A3" s="4" t="inlineStr">
        <is>
          <t>NOL carryover</t>
        </is>
      </c>
      <c r="B3" s="6" t="n">
        <v>1385455</v>
      </c>
      <c r="C3" s="6" t="n">
        <v>1621680</v>
      </c>
    </row>
    <row r="4">
      <c r="A4" s="4" t="inlineStr">
        <is>
          <t>Research and development</t>
        </is>
      </c>
      <c r="B4" s="5" t="n">
        <v>351695</v>
      </c>
      <c r="C4" s="5" t="n">
        <v>104500</v>
      </c>
    </row>
    <row r="5">
      <c r="A5" s="4" t="inlineStr">
        <is>
          <t>Related party accrual</t>
        </is>
      </c>
      <c r="B5" s="5" t="n">
        <v>44470</v>
      </c>
      <c r="C5" s="5" t="n">
        <v>44470</v>
      </c>
    </row>
    <row r="6">
      <c r="A6" s="3" t="inlineStr">
        <is>
          <t>Deferred tax liabilities:</t>
        </is>
      </c>
    </row>
    <row r="7">
      <c r="A7" s="4" t="inlineStr">
        <is>
          <t>Depreciation and amortization</t>
        </is>
      </c>
      <c r="B7" s="5" t="n">
        <v>-4885</v>
      </c>
      <c r="C7" s="5" t="n">
        <v>-3610</v>
      </c>
    </row>
    <row r="8">
      <c r="A8" s="4" t="inlineStr">
        <is>
          <t>Less Valuation Allowance</t>
        </is>
      </c>
      <c r="B8" s="5" t="n">
        <v>-1776735</v>
      </c>
      <c r="C8" s="5" t="n">
        <v>-1767040</v>
      </c>
    </row>
    <row r="9">
      <c r="A9" s="4" t="inlineStr">
        <is>
          <t>Income tax expense</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Sep. 01, 2020</t>
        </is>
      </c>
      <c r="C1" s="2" t="inlineStr">
        <is>
          <t>Mar. 31, 2021</t>
        </is>
      </c>
    </row>
    <row r="2">
      <c r="A2" s="3" t="inlineStr">
        <is>
          <t>Commitments and Contingencies Disclosure [Abstract]</t>
        </is>
      </c>
    </row>
    <row r="3">
      <c r="A3" s="4" t="inlineStr">
        <is>
          <t>Deposits paid</t>
        </is>
      </c>
      <c r="C3" s="6" t="n">
        <v>34250</v>
      </c>
    </row>
    <row r="4">
      <c r="A4" s="4" t="inlineStr">
        <is>
          <t>Research agreement, description</t>
        </is>
      </c>
      <c r="B4" s="4" t="inlineStr">
        <is>
          <t>the Company
entered into a research agreement with the University of Iowa. As consideration under the research agreement, the University of Iowa will
receive a maximum of $299,966 from the Company. The research agreement may be terminated by either party upon sixty (60) day prior written
notice or a material breach or default, which is not cured within 90 days of receipt of a written notice of such breach.  The
term of the research agreement is from September 1, 2020 through August 31, 2021. As of June 30, 2021, the Company has accrued the
amount due of $99,98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Related Party (Details) - USD ($)</t>
        </is>
      </c>
      <c r="B1" s="2" t="inlineStr">
        <is>
          <t>9 Months Ended</t>
        </is>
      </c>
      <c r="C1" s="2" t="inlineStr">
        <is>
          <t>12 Months Ended</t>
        </is>
      </c>
    </row>
    <row r="2">
      <c r="B2" s="2" t="inlineStr">
        <is>
          <t>Mar. 31, 2021</t>
        </is>
      </c>
      <c r="C2" s="2" t="inlineStr">
        <is>
          <t>Jun. 30, 2021</t>
        </is>
      </c>
      <c r="D2" s="2" t="inlineStr">
        <is>
          <t>Jun. 30, 2020</t>
        </is>
      </c>
    </row>
    <row r="3">
      <c r="A3" s="3" t="inlineStr">
        <is>
          <t>Related Party (Details) [Line Items]</t>
        </is>
      </c>
    </row>
    <row r="4">
      <c r="A4" s="4" t="inlineStr">
        <is>
          <t>Salary</t>
        </is>
      </c>
      <c r="C4" s="6" t="n">
        <v>211750</v>
      </c>
    </row>
    <row r="5">
      <c r="A5" s="4" t="inlineStr">
        <is>
          <t>Aggregate redeemed option to purchase</t>
        </is>
      </c>
      <c r="C5" s="5" t="n">
        <v>13146826</v>
      </c>
    </row>
    <row r="6">
      <c r="A6" s="4" t="inlineStr">
        <is>
          <t>Aggregate redemption price</t>
        </is>
      </c>
      <c r="C6" s="6" t="n">
        <v>1250000</v>
      </c>
    </row>
    <row r="7">
      <c r="A7" s="4" t="inlineStr">
        <is>
          <t>Common stock to related party for services</t>
        </is>
      </c>
      <c r="B7" s="5" t="n">
        <v>3806290</v>
      </c>
      <c r="C7" s="5" t="n">
        <v>182853173</v>
      </c>
      <c r="D7" s="5" t="n">
        <v>91101103</v>
      </c>
    </row>
    <row r="8">
      <c r="A8" s="4" t="inlineStr">
        <is>
          <t>Aggregate amount</t>
        </is>
      </c>
      <c r="B8" s="6" t="n">
        <v>118023</v>
      </c>
      <c r="D8" s="6" t="n">
        <v>357134</v>
      </c>
    </row>
    <row r="9">
      <c r="A9" s="4" t="inlineStr">
        <is>
          <t>Minimum [Member]</t>
        </is>
      </c>
    </row>
    <row r="10">
      <c r="A10" s="3" t="inlineStr">
        <is>
          <t>Related Party (Details) [Line Items]</t>
        </is>
      </c>
    </row>
    <row r="11">
      <c r="A11" s="4" t="inlineStr">
        <is>
          <t>Per share</t>
        </is>
      </c>
      <c r="B11" s="7" t="n">
        <v>0.028</v>
      </c>
      <c r="D11" s="7" t="n">
        <v>0.002</v>
      </c>
    </row>
    <row r="12">
      <c r="A12" s="4" t="inlineStr">
        <is>
          <t>Maximum [Member]</t>
        </is>
      </c>
    </row>
    <row r="13">
      <c r="A13" s="3" t="inlineStr">
        <is>
          <t>Related Party (Details) [Line Items]</t>
        </is>
      </c>
    </row>
    <row r="14">
      <c r="A14" s="4" t="inlineStr">
        <is>
          <t>Per share</t>
        </is>
      </c>
      <c r="B14" s="7" t="n">
        <v>0.035</v>
      </c>
      <c r="D14" s="14" t="n">
        <v>0.007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Oct. 01, 2021</t>
        </is>
      </c>
      <c r="C1" s="2" t="inlineStr">
        <is>
          <t>Sep. 02, 2021</t>
        </is>
      </c>
      <c r="D1" s="2" t="inlineStr">
        <is>
          <t>Sep. 01, 2021</t>
        </is>
      </c>
      <c r="E1" s="2" t="inlineStr">
        <is>
          <t>Jul. 20, 2021</t>
        </is>
      </c>
    </row>
    <row r="2">
      <c r="A2" s="3" t="inlineStr">
        <is>
          <t>Subsequent Events (Details) [Line Items]</t>
        </is>
      </c>
    </row>
    <row r="3">
      <c r="A3" s="4" t="inlineStr">
        <is>
          <t>Shares issued for principal amount (in Shares)</t>
        </is>
      </c>
      <c r="E3" s="5" t="n">
        <v>24887263</v>
      </c>
    </row>
    <row r="4">
      <c r="A4" s="4" t="inlineStr">
        <is>
          <t>Conversion of principal</t>
        </is>
      </c>
      <c r="E4" s="6" t="n">
        <v>1450000</v>
      </c>
    </row>
    <row r="5">
      <c r="A5" s="4" t="inlineStr">
        <is>
          <t>Consideration under research agreement</t>
        </is>
      </c>
      <c r="B5" s="6" t="n">
        <v>296448</v>
      </c>
    </row>
    <row r="6">
      <c r="A6" s="4" t="inlineStr">
        <is>
          <t>Common Stock 1 [Member]</t>
        </is>
      </c>
    </row>
    <row r="7">
      <c r="A7" s="3" t="inlineStr">
        <is>
          <t>Subsequent Events (Details) [Line Items]</t>
        </is>
      </c>
    </row>
    <row r="8">
      <c r="A8" s="4" t="inlineStr">
        <is>
          <t>Shares issued for principal amount (in Shares)</t>
        </is>
      </c>
      <c r="C8" s="5" t="n">
        <v>180480692</v>
      </c>
    </row>
    <row r="9">
      <c r="A9" s="4" t="inlineStr">
        <is>
          <t>Principal amount</t>
        </is>
      </c>
      <c r="C9" s="6" t="n">
        <v>120400</v>
      </c>
    </row>
    <row r="10">
      <c r="A10" s="4" t="inlineStr">
        <is>
          <t>Accrued interest</t>
        </is>
      </c>
      <c r="C10" s="6" t="n">
        <v>51057</v>
      </c>
    </row>
    <row r="11">
      <c r="A11" s="4" t="inlineStr">
        <is>
          <t>Common Stock 2 [Member]</t>
        </is>
      </c>
    </row>
    <row r="12">
      <c r="A12" s="3" t="inlineStr">
        <is>
          <t>Subsequent Events (Details) [Line Items]</t>
        </is>
      </c>
    </row>
    <row r="13">
      <c r="A13" s="4" t="inlineStr">
        <is>
          <t>Receivable amount</t>
        </is>
      </c>
      <c r="D13"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Shareholders’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19</t>
        </is>
      </c>
      <c r="B2" s="4" t="inlineStr">
        <is>
          <t xml:space="preserve"> </t>
        </is>
      </c>
      <c r="C2" s="6" t="n">
        <v>1077319</v>
      </c>
      <c r="D2" s="6" t="n">
        <v>10432575</v>
      </c>
      <c r="E2" s="6" t="n">
        <v>-18021177</v>
      </c>
      <c r="F2" s="6" t="n">
        <v>-6511283</v>
      </c>
    </row>
    <row r="3">
      <c r="A3" s="4" t="inlineStr">
        <is>
          <t>Balance (in Shares) at Jun. 30, 2019</t>
        </is>
      </c>
      <c r="B3" s="4" t="inlineStr">
        <is>
          <t xml:space="preserve"> </t>
        </is>
      </c>
      <c r="C3" s="5" t="n">
        <v>1077319339</v>
      </c>
    </row>
    <row r="4">
      <c r="A4" s="4" t="inlineStr">
        <is>
          <t>Issuance of common stock for conversion of debt and accrued interest</t>
        </is>
      </c>
      <c r="B4" s="4" t="inlineStr">
        <is>
          <t xml:space="preserve"> </t>
        </is>
      </c>
      <c r="C4" s="6" t="n">
        <v>884990</v>
      </c>
      <c r="D4" s="5" t="n">
        <v>492196</v>
      </c>
      <c r="E4" s="4" t="inlineStr">
        <is>
          <t xml:space="preserve"> </t>
        </is>
      </c>
      <c r="F4" s="5" t="n">
        <v>1377186</v>
      </c>
    </row>
    <row r="5">
      <c r="A5" s="4" t="inlineStr">
        <is>
          <t>Issuance of common stock for conversion of debt and accrued interest (in Shares)</t>
        </is>
      </c>
      <c r="C5" s="5" t="n">
        <v>884989722</v>
      </c>
    </row>
    <row r="6">
      <c r="A6" s="4" t="inlineStr">
        <is>
          <t>Issuance of common stock for services</t>
        </is>
      </c>
      <c r="B6" s="4" t="inlineStr">
        <is>
          <t xml:space="preserve"> </t>
        </is>
      </c>
      <c r="C6" s="6" t="n">
        <v>91101</v>
      </c>
      <c r="D6" s="5" t="n">
        <v>266033</v>
      </c>
      <c r="E6" s="4" t="inlineStr">
        <is>
          <t xml:space="preserve"> </t>
        </is>
      </c>
      <c r="F6" s="5" t="n">
        <v>357134</v>
      </c>
    </row>
    <row r="7">
      <c r="A7" s="4" t="inlineStr">
        <is>
          <t>Issuance of common stock for services (in Shares)</t>
        </is>
      </c>
      <c r="C7" s="5" t="n">
        <v>91101103</v>
      </c>
    </row>
    <row r="8">
      <c r="A8" s="4" t="inlineStr">
        <is>
          <t>Stock based compensation expense</t>
        </is>
      </c>
      <c r="B8" s="4" t="inlineStr">
        <is>
          <t xml:space="preserve"> </t>
        </is>
      </c>
      <c r="C8" s="4" t="inlineStr">
        <is>
          <t xml:space="preserve"> </t>
        </is>
      </c>
      <c r="D8" s="5" t="n">
        <v>473853</v>
      </c>
      <c r="E8" s="4" t="inlineStr">
        <is>
          <t xml:space="preserve"> </t>
        </is>
      </c>
      <c r="F8" s="5" t="n">
        <v>473853</v>
      </c>
    </row>
    <row r="9">
      <c r="A9" s="4" t="inlineStr">
        <is>
          <t>Net Loss</t>
        </is>
      </c>
      <c r="B9" s="4" t="inlineStr">
        <is>
          <t xml:space="preserve"> </t>
        </is>
      </c>
      <c r="C9" s="4" t="inlineStr">
        <is>
          <t xml:space="preserve"> </t>
        </is>
      </c>
      <c r="D9" s="4" t="inlineStr">
        <is>
          <t xml:space="preserve"> </t>
        </is>
      </c>
      <c r="E9" s="5" t="n">
        <v>-57529338</v>
      </c>
      <c r="F9" s="5" t="n">
        <v>-57529338</v>
      </c>
    </row>
    <row r="10">
      <c r="A10" s="4" t="inlineStr">
        <is>
          <t>Balance at Jun. 30, 2020</t>
        </is>
      </c>
      <c r="B10" s="4" t="inlineStr">
        <is>
          <t xml:space="preserve"> </t>
        </is>
      </c>
      <c r="C10" s="6" t="n">
        <v>2053410</v>
      </c>
      <c r="D10" s="5" t="n">
        <v>11664657</v>
      </c>
      <c r="E10" s="5" t="n">
        <v>-75550515</v>
      </c>
      <c r="F10" s="5" t="n">
        <v>-61832448</v>
      </c>
    </row>
    <row r="11">
      <c r="A11" s="4" t="inlineStr">
        <is>
          <t>Balance (in Shares) at Jun. 30, 2020</t>
        </is>
      </c>
      <c r="B11" s="4" t="inlineStr">
        <is>
          <t xml:space="preserve"> </t>
        </is>
      </c>
      <c r="C11" s="5" t="n">
        <v>2053410164</v>
      </c>
    </row>
    <row r="12">
      <c r="A12" s="4" t="inlineStr">
        <is>
          <t>Issuance of common stock for cash purchase agreements</t>
        </is>
      </c>
      <c r="C12" s="6" t="n">
        <v>576554</v>
      </c>
      <c r="D12" s="5" t="n">
        <v>42746796</v>
      </c>
      <c r="E12" s="4" t="inlineStr">
        <is>
          <t xml:space="preserve"> </t>
        </is>
      </c>
      <c r="F12" s="5" t="n">
        <v>43323350</v>
      </c>
    </row>
    <row r="13">
      <c r="A13" s="4" t="inlineStr">
        <is>
          <t>Issuance of common stock for cash purchase agreements (in Shares)</t>
        </is>
      </c>
      <c r="C13" s="5" t="n">
        <v>576554289</v>
      </c>
    </row>
    <row r="14">
      <c r="A14" s="4" t="inlineStr">
        <is>
          <t>Issuance of common stock for cash purchase of warrants</t>
        </is>
      </c>
      <c r="B14" s="4" t="inlineStr">
        <is>
          <t xml:space="preserve"> </t>
        </is>
      </c>
      <c r="C14" s="6" t="n">
        <v>252000</v>
      </c>
      <c r="D14" s="5" t="n">
        <v>18648000</v>
      </c>
      <c r="E14" s="4" t="inlineStr">
        <is>
          <t xml:space="preserve"> </t>
        </is>
      </c>
      <c r="F14" s="5" t="n">
        <v>18900000</v>
      </c>
    </row>
    <row r="15">
      <c r="A15" s="4" t="inlineStr">
        <is>
          <t>Issuance of common stock for cash purchase of warrants (in Shares)</t>
        </is>
      </c>
      <c r="C15" s="5" t="n">
        <v>252000000</v>
      </c>
    </row>
    <row r="16">
      <c r="A16" s="4" t="inlineStr">
        <is>
          <t>Issuance of common stock for conversion of debt and accrued interest</t>
        </is>
      </c>
      <c r="B16" s="4" t="inlineStr">
        <is>
          <t xml:space="preserve"> </t>
        </is>
      </c>
      <c r="C16" s="6" t="n">
        <v>963538</v>
      </c>
      <c r="D16" s="5" t="n">
        <v>448382</v>
      </c>
      <c r="E16" s="4" t="inlineStr">
        <is>
          <t xml:space="preserve"> </t>
        </is>
      </c>
      <c r="F16" s="5" t="n">
        <v>1411920</v>
      </c>
    </row>
    <row r="17">
      <c r="A17" s="4" t="inlineStr">
        <is>
          <t>Issuance of common stock for conversion of debt and accrued interest (in Shares)</t>
        </is>
      </c>
      <c r="C17" s="5" t="n">
        <v>963537752</v>
      </c>
    </row>
    <row r="18">
      <c r="A18" s="4" t="inlineStr">
        <is>
          <t>Issuance of common stock for services</t>
        </is>
      </c>
      <c r="B18" s="4" t="inlineStr">
        <is>
          <t xml:space="preserve"> </t>
        </is>
      </c>
      <c r="C18" s="6" t="n">
        <v>3806</v>
      </c>
      <c r="D18" s="5" t="n">
        <v>114217</v>
      </c>
      <c r="E18" s="4" t="inlineStr">
        <is>
          <t xml:space="preserve"> </t>
        </is>
      </c>
      <c r="F18" s="5" t="n">
        <v>118023</v>
      </c>
    </row>
    <row r="19">
      <c r="A19" s="4" t="inlineStr">
        <is>
          <t>Issuance of common stock for services (in Shares)</t>
        </is>
      </c>
      <c r="C19" s="5" t="n">
        <v>3806290</v>
      </c>
    </row>
    <row r="20">
      <c r="A20" s="4" t="inlineStr">
        <is>
          <t>Issuance of common stock warrants deemed dividends</t>
        </is>
      </c>
      <c r="B20" s="4" t="inlineStr">
        <is>
          <t xml:space="preserve"> </t>
        </is>
      </c>
      <c r="C20" s="4" t="inlineStr">
        <is>
          <t xml:space="preserve"> </t>
        </is>
      </c>
      <c r="D20" s="5" t="n">
        <v>15928314</v>
      </c>
      <c r="E20" s="5" t="n">
        <v>-15928314</v>
      </c>
      <c r="F20" s="4" t="inlineStr">
        <is>
          <t xml:space="preserve"> </t>
        </is>
      </c>
    </row>
    <row r="21">
      <c r="A21" s="4" t="inlineStr">
        <is>
          <t>Stock based compensation expense</t>
        </is>
      </c>
      <c r="B21" s="4" t="inlineStr">
        <is>
          <t xml:space="preserve"> </t>
        </is>
      </c>
      <c r="C21" s="4" t="inlineStr">
        <is>
          <t xml:space="preserve"> </t>
        </is>
      </c>
      <c r="D21" s="5" t="n">
        <v>259955</v>
      </c>
      <c r="E21" s="4" t="inlineStr">
        <is>
          <t xml:space="preserve"> </t>
        </is>
      </c>
      <c r="F21" s="5" t="n">
        <v>259955</v>
      </c>
    </row>
    <row r="22">
      <c r="A22" s="4" t="inlineStr">
        <is>
          <t>Buyback of options by Company</t>
        </is>
      </c>
      <c r="B22" s="4" t="inlineStr">
        <is>
          <t xml:space="preserve"> </t>
        </is>
      </c>
      <c r="C22" s="4" t="inlineStr">
        <is>
          <t xml:space="preserve"> </t>
        </is>
      </c>
      <c r="D22" s="5" t="n">
        <v>-1250000</v>
      </c>
      <c r="E22" s="4" t="inlineStr">
        <is>
          <t xml:space="preserve"> </t>
        </is>
      </c>
      <c r="F22" s="5" t="n">
        <v>-1250000</v>
      </c>
    </row>
    <row r="23">
      <c r="A23" s="4" t="inlineStr">
        <is>
          <t>Net Loss</t>
        </is>
      </c>
      <c r="B23" s="4" t="inlineStr">
        <is>
          <t xml:space="preserve"> </t>
        </is>
      </c>
      <c r="C23" s="4" t="inlineStr">
        <is>
          <t xml:space="preserve"> </t>
        </is>
      </c>
      <c r="D23" s="4" t="inlineStr">
        <is>
          <t xml:space="preserve"> </t>
        </is>
      </c>
      <c r="E23" s="5" t="n">
        <v>-81498123</v>
      </c>
      <c r="F23" s="5" t="n">
        <v>-81498123</v>
      </c>
    </row>
    <row r="24">
      <c r="A24" s="4" t="inlineStr">
        <is>
          <t>Balance at Jun. 30, 2021</t>
        </is>
      </c>
      <c r="B24" s="4" t="inlineStr">
        <is>
          <t xml:space="preserve"> </t>
        </is>
      </c>
      <c r="C24" s="6" t="n">
        <v>3849308</v>
      </c>
      <c r="D24" s="6" t="n">
        <v>88560321</v>
      </c>
      <c r="E24" s="6" t="n">
        <v>-172976952</v>
      </c>
      <c r="F24" s="6" t="n">
        <v>-80567323</v>
      </c>
    </row>
    <row r="25">
      <c r="A25" s="4" t="inlineStr">
        <is>
          <t>Balance (in Shares) at Jun. 30, 2021</t>
        </is>
      </c>
      <c r="B25" s="4" t="inlineStr">
        <is>
          <t xml:space="preserve"> </t>
        </is>
      </c>
      <c r="C25" s="5" t="n">
        <v>3849308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6" t="n">
        <v>-81498123</v>
      </c>
      <c r="C4" s="6" t="n">
        <v>-57529338</v>
      </c>
    </row>
    <row r="5">
      <c r="A5" s="3" t="inlineStr">
        <is>
          <t>Adjustment to reconcile net income (loss) to net cash (used in) provided by operating activities</t>
        </is>
      </c>
    </row>
    <row r="6">
      <c r="A6" s="4" t="inlineStr">
        <is>
          <t>Depreciation &amp; amortization expense</t>
        </is>
      </c>
      <c r="B6" s="5" t="n">
        <v>21973</v>
      </c>
      <c r="C6" s="5" t="n">
        <v>8419</v>
      </c>
    </row>
    <row r="7">
      <c r="A7" s="4" t="inlineStr">
        <is>
          <t>Stock based compensation expense</t>
        </is>
      </c>
      <c r="B7" s="5" t="n">
        <v>259954</v>
      </c>
      <c r="C7" s="5" t="n">
        <v>473853</v>
      </c>
    </row>
    <row r="8">
      <c r="A8" s="4" t="inlineStr">
        <is>
          <t>Stock issued for services</t>
        </is>
      </c>
      <c r="B8" s="5" t="n">
        <v>118023</v>
      </c>
      <c r="C8" s="5" t="n">
        <v>357134</v>
      </c>
    </row>
    <row r="9">
      <c r="A9" s="4" t="inlineStr">
        <is>
          <t>Net Loss on change in derivative liability</t>
        </is>
      </c>
      <c r="B9" s="5" t="n">
        <v>75139584</v>
      </c>
      <c r="C9" s="5" t="n">
        <v>54910562</v>
      </c>
    </row>
    <row r="10">
      <c r="A10" s="4" t="inlineStr">
        <is>
          <t>Amortization of debt discount recorded as interest expense</t>
        </is>
      </c>
      <c r="B10" s="5" t="n">
        <v>416472</v>
      </c>
      <c r="C10" s="5" t="n">
        <v>714145</v>
      </c>
    </row>
    <row r="11">
      <c r="A11" s="4" t="inlineStr">
        <is>
          <t>Gain on sale of van</t>
        </is>
      </c>
      <c r="B11" s="5" t="n">
        <v>-1473</v>
      </c>
    </row>
    <row r="12">
      <c r="A12" s="4" t="inlineStr">
        <is>
          <t>Net loss on write-off of patent cost</t>
        </is>
      </c>
      <c r="B12" s="4" t="inlineStr">
        <is>
          <t xml:space="preserve"> </t>
        </is>
      </c>
      <c r="C12" s="5" t="n">
        <v>5426</v>
      </c>
    </row>
    <row r="13">
      <c r="A13" s="3" t="inlineStr">
        <is>
          <t>Change in assets and liabilities :</t>
        </is>
      </c>
    </row>
    <row r="14">
      <c r="A14" s="4" t="inlineStr">
        <is>
          <t>Prepaid expense</t>
        </is>
      </c>
      <c r="B14" s="5" t="n">
        <v>9378</v>
      </c>
      <c r="C14" s="5" t="n">
        <v>5622</v>
      </c>
    </row>
    <row r="15">
      <c r="A15" s="4" t="inlineStr">
        <is>
          <t>Accounts payable</t>
        </is>
      </c>
      <c r="B15" s="5" t="n">
        <v>22277</v>
      </c>
      <c r="C15" s="5" t="n">
        <v>76257</v>
      </c>
    </row>
    <row r="16">
      <c r="A16" s="4" t="inlineStr">
        <is>
          <t>Accrued expenses</t>
        </is>
      </c>
      <c r="B16" s="5" t="n">
        <v>15235</v>
      </c>
      <c r="C16" s="5" t="n">
        <v>54607</v>
      </c>
    </row>
    <row r="17">
      <c r="A17" s="4" t="inlineStr">
        <is>
          <t>Accrued interest on convertible notes</t>
        </is>
      </c>
      <c r="B17" s="5" t="n">
        <v>117211</v>
      </c>
      <c r="C17" s="5" t="n">
        <v>227529</v>
      </c>
    </row>
    <row r="18">
      <c r="A18" s="4" t="inlineStr">
        <is>
          <t>NET CASH USED IN OPERATING ACTIVITIES</t>
        </is>
      </c>
      <c r="B18" s="5" t="n">
        <v>-5379489</v>
      </c>
      <c r="C18" s="5" t="n">
        <v>-695784</v>
      </c>
    </row>
    <row r="19">
      <c r="A19" s="3" t="inlineStr">
        <is>
          <t>CASH FLOWS FROM INVESTING ACTIVITIES</t>
        </is>
      </c>
    </row>
    <row r="20">
      <c r="A20" s="4" t="inlineStr">
        <is>
          <t>Proceeds from sale of van</t>
        </is>
      </c>
      <c r="B20" s="5" t="n">
        <v>46000</v>
      </c>
    </row>
    <row r="21">
      <c r="A21" s="4" t="inlineStr">
        <is>
          <t>Purchase of tangible assets</t>
        </is>
      </c>
      <c r="B21" s="5" t="n">
        <v>-213866</v>
      </c>
      <c r="C21" s="5" t="n">
        <v>-780</v>
      </c>
    </row>
    <row r="22">
      <c r="A22" s="4" t="inlineStr">
        <is>
          <t>NET CASH (USED IN) PROVIDED BY INVESTING ACTIVITIES:</t>
        </is>
      </c>
      <c r="B22" s="5" t="n">
        <v>-167866</v>
      </c>
      <c r="C22" s="5" t="n">
        <v>-780</v>
      </c>
    </row>
    <row r="23">
      <c r="A23" s="3" t="inlineStr">
        <is>
          <t>CASH FLOWS FROM FINANCING ACTIVITIES:</t>
        </is>
      </c>
    </row>
    <row r="24">
      <c r="A24" s="4" t="inlineStr">
        <is>
          <t>Buyback of stock options from related parties</t>
        </is>
      </c>
      <c r="B24" s="5" t="n">
        <v>-1250000</v>
      </c>
      <c r="C24" s="4" t="inlineStr">
        <is>
          <t xml:space="preserve"> </t>
        </is>
      </c>
    </row>
    <row r="25">
      <c r="A25" s="4" t="inlineStr">
        <is>
          <t>Net proceeds from common stock purchase agreements</t>
        </is>
      </c>
      <c r="B25" s="5" t="n">
        <v>62223350</v>
      </c>
      <c r="C25" s="4" t="inlineStr">
        <is>
          <t xml:space="preserve"> </t>
        </is>
      </c>
    </row>
    <row r="26">
      <c r="A26" s="4" t="inlineStr">
        <is>
          <t>Cash Payoff of convertible notes</t>
        </is>
      </c>
      <c r="B26" s="5" t="n">
        <v>-64450</v>
      </c>
      <c r="C26" s="4" t="inlineStr">
        <is>
          <t xml:space="preserve"> </t>
        </is>
      </c>
    </row>
    <row r="27">
      <c r="A27" s="4" t="inlineStr">
        <is>
          <t>Proceeds from convertible debt</t>
        </is>
      </c>
      <c r="B27" s="5" t="n">
        <v>450000</v>
      </c>
      <c r="C27" s="5" t="n">
        <v>856500</v>
      </c>
    </row>
    <row r="28">
      <c r="A28" s="4" t="inlineStr">
        <is>
          <t>NET CASH PROVIDED BY FINANCING ACTIVITIES</t>
        </is>
      </c>
      <c r="B28" s="5" t="n">
        <v>61358900</v>
      </c>
      <c r="C28" s="5" t="n">
        <v>856500</v>
      </c>
    </row>
    <row r="29">
      <c r="A29" s="4" t="inlineStr">
        <is>
          <t>NET INCREASE (DECREASE) IN CASH</t>
        </is>
      </c>
      <c r="B29" s="5" t="n">
        <v>55811545</v>
      </c>
      <c r="C29" s="5" t="n">
        <v>159936</v>
      </c>
    </row>
    <row r="30">
      <c r="A30" s="4" t="inlineStr">
        <is>
          <t>CASH, BEGINNING OF YEAR</t>
        </is>
      </c>
      <c r="B30" s="5" t="n">
        <v>195010</v>
      </c>
      <c r="C30" s="5" t="n">
        <v>35074</v>
      </c>
    </row>
    <row r="31">
      <c r="A31" s="4" t="inlineStr">
        <is>
          <t>CASH, END OF YEAR</t>
        </is>
      </c>
      <c r="B31" s="5" t="n">
        <v>56006555</v>
      </c>
      <c r="C31" s="5" t="n">
        <v>195010</v>
      </c>
    </row>
    <row r="32">
      <c r="A32" s="3" t="inlineStr">
        <is>
          <t>SUPPLEMENTAL DISCLOSURES OF CASH FLOW INFORMATION</t>
        </is>
      </c>
    </row>
    <row r="33">
      <c r="A33" s="4" t="inlineStr">
        <is>
          <t>Interest paid</t>
        </is>
      </c>
      <c r="B33" s="5" t="n">
        <v>26843</v>
      </c>
      <c r="C33" s="5" t="n">
        <v>2249</v>
      </c>
    </row>
    <row r="34">
      <c r="A34" s="4" t="inlineStr">
        <is>
          <t>Taxes paid</t>
        </is>
      </c>
      <c r="B34" s="4" t="inlineStr">
        <is>
          <t xml:space="preserve"> </t>
        </is>
      </c>
      <c r="C34" s="4" t="inlineStr">
        <is>
          <t xml:space="preserve"> </t>
        </is>
      </c>
    </row>
    <row r="35">
      <c r="A35" s="3" t="inlineStr">
        <is>
          <t>SUPPLEMENTAL DISCLOSURES OF NON CASH TRANSACTIONS</t>
        </is>
      </c>
    </row>
    <row r="36">
      <c r="A36" s="4" t="inlineStr">
        <is>
          <t>Fair value of common stock upon conversion of convertible notes , accrued interest and other fees</t>
        </is>
      </c>
      <c r="B36" s="5" t="n">
        <v>1411920</v>
      </c>
      <c r="C36" s="5" t="n">
        <v>1377186</v>
      </c>
    </row>
    <row r="37">
      <c r="A37" s="4" t="inlineStr">
        <is>
          <t>Fair value of common stock issued for services</t>
        </is>
      </c>
      <c r="B37" s="5" t="n">
        <v>118023</v>
      </c>
      <c r="C37" s="5" t="n">
        <v>267789</v>
      </c>
    </row>
    <row r="38">
      <c r="A38" s="4" t="inlineStr">
        <is>
          <t>Fair value of convertible notes at issuance</t>
        </is>
      </c>
      <c r="B38" s="5" t="n">
        <v>450000</v>
      </c>
      <c r="C38" s="5" t="n">
        <v>841436</v>
      </c>
    </row>
    <row r="39">
      <c r="A39" s="4" t="inlineStr">
        <is>
          <t>Issurance of common stock purchase warrants deemed dividends</t>
        </is>
      </c>
      <c r="B39" s="6" t="n">
        <v>15928314</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12 Months Ended</t>
        </is>
      </c>
    </row>
    <row r="2">
      <c r="B2" s="2" t="inlineStr">
        <is>
          <t>Jun. 30, 2021</t>
        </is>
      </c>
    </row>
    <row r="3">
      <c r="A3" s="3" t="inlineStr">
        <is>
          <t>Accounting Policies [Abstract]</t>
        </is>
      </c>
    </row>
    <row r="4">
      <c r="A4" s="4" t="inlineStr">
        <is>
          <t>ORGANIZATION AND LINE OF BUSINESS</t>
        </is>
      </c>
      <c r="B4" s="4" t="inlineStr">
        <is>
          <t>1. ORGANIZATION
AND LINE OF BUSINESS Organization SunHydrogen,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used for the production of renewable hydrogen to produce renewable electricity and hydrogen
for fuel cells. Going
Concern Substantial Doubt Alleviated In connection
with the preparation of its financial statements for the years ended June 30, 2021 and 2020, the Company’s management evaluated
the Company’s ability to continue as a going concern in accordance with the ASU 2014-15, Presentation of Financial Statements–Going
Concern (Subtopic 205-40) As part of its evaluation, management
assessed known events, trends, commitments, and uncertainties, which included the amount of capital recently and/or in the process of
being raised, and the current level of investment within the green hydrogen industry and the measure of investor confidence. For the year ended June 30, 2021, the
Company’s operating loss increased to approximately $81,498,123, compared to an operating loss of approximately $57,529,338 in the
prior year ended June 30, 2020. The increase in operating loss consisted primarily of the non-cash change in derivative liability fair
value. During the year ended June 30, 2021,
the Company consummated financing transactions for up to $62.0 million of proceeds for the purchase of common stock and warrants of the
Company. The proceeds were used for general and administration expenses, and the cost of research and development. The research and development
transaction is further discussed in Note 8 – Commitments and Contingencies. Based on its evaluation, coupled with the afore-mentioned financing
transactions management believes that it has completely mitigated the circumstance that led to a doubt with respect to the Company’s
ability to continue as a going concern, which existed at the time of the filing of the Company’s prior annual report. The Company’s
cash of $56.0 million as of June 30, 2021 will enable it to meet its obligations for twelve months from the date these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1, the cash balance in excess of the
FDIC limits was $55,756,555. The Company has not experienced any losses in such accounts and believes it is not exposed to any significant
credit risk in these accou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1 6/30/2020
Domain-gross 15 years $ 5,315 $ 5,315
Less accumulated amortization (4,577 ) (4,223 )
Domain-net $ 738 $ 1,092
Trademark-gross 10 years $ 1,143 $ 1,143
Less accumulated amortization (486 ) (371 )
Domain-net $ 657 $ 772
Patents-gross 15 years $ 101,143 $ 107,491
Write-off of patent cost - (6,349 )
Less accumulated amortization (23,215 ) (16,650 )
Patents-net $ 77,928 $ 84,492 The
Company recognized amortization expense of $7,033 and $7,651 for the years ended June 30, 2021 and 2020, respectively. Property
and Equipment Property
and equipment are stated at cost, and are depreciated using straight line over its estimated useful lives:
Computers
and peripheral equipment 5 Years
Vehicle 5 Years During
the year ended June 30, 2021, the Company purchased fixed assets in the amount of $213,866. On April 19, 2021, the Company sold a vehicle
for cash of $46,000, with a book value of $44,527, and recognized a gain of $1,473. Depreciation
expense for the years ended June 30, 2021 and 2020 was $14,940 and $768,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21, the Company calculated the dilutive impact of 182,853,173 outstanding stock options, 94,895,239 outstanding
warrants, and convertible debt of $1,271,200, which is convertible into shares of common stock. The stock options, warrants and convertible
debt were not included in the calculation of net earnings per share, because their impact was antidilutive. For
the year ended June 30, 2020, the Company calculated the dilutive impact of the 127,944,458 outstanding stock options, and convertible
debt of $2,030,000, which is convertible into shares of common stock. The stock options and convertible debt were not included in the
calculation of net earnings per share, because their impact was antidilutive.
For the Years Ended
June 30,
2021 2020
Income (Loss) attributable to common shareholders (Numerator) $ (97,426,437 ) $ (57,529,338 )
Basic weighted average number of common shares outstanding (Denominator) 2,756,925,374 1,551,749,054
Diluted weighted average number of common shares outstanding (Denominator) 2,756,925,374 1,551,749,054 Equity
Incentive Plan and Stock Options Equity
Incentive Plan On December 17, 2018, the Board of
Directors approved and adopted the 2019 Equity Incentive Plan (“the Plan”), with 300,000,000 shares set aside and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During the year ended June 30, 2021, the Company redeemed 13,146,826 stock options. As of June 30, 2021, there were 182,853,174 stock options issued, and
a reserve of 117,146,826.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June 30,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1 and 2020 (See Note 6):
Total (Level 1) (Level 2) (Level 3)
Liabilities
Derivative liability measured at fair value at 6/30/21 $ 135,247,303 $ - $ - $ 135,247,303
Derivative liability measured at fair value at 6/30/20 $ 59,657,718 $ - $ - $ 59,657,718 The
following is a reconciliation of the derivative liability for which Level 3 inputs were used in determining the approximate fair
value:
Balance as of June 30, 2019 $ 3,905,721
Fair value of derivative liabilities at issuance 841,436
Gain on change in derivative liability 54,910,562
Balance as of June 30, 2020 59,657,719
Fair value of derivative liabilities issued 450,000
Loss on change in derivative liability 75,139,584
Balance as of June 30, 2021 $ 135,247,303 Research
and Development Research
and development costs are expensed as incurred. Total research and development costs were $1,997,186 and $615,721 for the
years ended June 30, 2021 and 2020,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to be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2018-07, on the Company’s financial statements, and there was no impact.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2018-07, on the Company’s financial statements, and there was no impact.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s</t>
        </is>
      </c>
      <c r="B1" s="2" t="inlineStr">
        <is>
          <t>12 Months Ended</t>
        </is>
      </c>
    </row>
    <row r="2">
      <c r="B2" s="2" t="inlineStr">
        <is>
          <t>Jun. 30, 2021</t>
        </is>
      </c>
    </row>
    <row r="3">
      <c r="A3" s="3" t="inlineStr">
        <is>
          <t>Stockholders' Equity Note [Abstract]</t>
        </is>
      </c>
    </row>
    <row r="4">
      <c r="A4" s="4" t="inlineStr">
        <is>
          <t>CAPITAL STOCKS</t>
        </is>
      </c>
      <c r="B4" s="4" t="inlineStr">
        <is>
          <t>3. CAPITAL
STOCKS Year
ended June 30, 2021 During
the year ended June 30, 2021, the Company issued 576,554,289 shares of common stock under purchase agreements for cash at prices ranging
from $0.022 - $0.15 per share for aggregate net proceeds of $43,323,350. During
the year ended June 30, 2021, the Company issued 252,000,000 shares of common stock upon exercise of warrants at an exercise price of
$0.075 per share for gross proceeds of $18,900,000. During
the year ended June 30, 2021, the Company issued 963,537,752 shares of common stock upon conversion of convertible notes in the amount
of $1,144,350 of principal, plus accrued interest of $265,770 and other fees of $1,800 based upon conversion prices ranging from $0.00095
- $0.017995 per share. All note conversions were performed per the terms of their respective agreements and therefore no gain or loss
on the conversion was recorded. During
the year ended June 30, 2021, the Company issued 3,806,290 shares of common stock for services rendered at fair value prices of $0.028
- $0.035 per share in the aggregate amount of $118,023. Year
ended June 30, 2020 During
the year ended June 30, 2020, the Company issued 884,989,722 shares of common stock upon conversion of convertible notes in the amount
of $1,166,986 in principal, plus accrued interest of $198,200 and other fees of $12,000 based upon conversion prices ranging from $0.00095
- $0.0041. During
the year ended June 30, 2020, the Company issued 91,101,103 shares of common stock for services rendered at fair value prices of $0.002
- $0.0072 per share in the aggregate amount of $357,1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20:13:35Z</dcterms:created>
  <dcterms:modified xmlns:dcterms="http://purl.org/dc/terms/" xmlns:xsi="http://www.w3.org/2001/XMLSchema-instance" xsi:type="dcterms:W3CDTF">2021-10-08T20:13:35Z</dcterms:modified>
</cp:coreProperties>
</file>